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Summary of Significant Accounti" sheetId="7" state="visible" r:id="rId7"/>
    <sheet xmlns:r="http://schemas.openxmlformats.org/officeDocument/2006/relationships" name="Fair Value Measurements" sheetId="8" state="visible" r:id="rId8"/>
    <sheet xmlns:r="http://schemas.openxmlformats.org/officeDocument/2006/relationships" name="Property and Equipment" sheetId="9" state="visible" r:id="rId9"/>
    <sheet xmlns:r="http://schemas.openxmlformats.org/officeDocument/2006/relationships" name="Net Loss per Share" sheetId="10" state="visible" r:id="rId10"/>
    <sheet xmlns:r="http://schemas.openxmlformats.org/officeDocument/2006/relationships" name="Inventories" sheetId="11" state="visible" r:id="rId11"/>
    <sheet xmlns:r="http://schemas.openxmlformats.org/officeDocument/2006/relationships" name="Debt" sheetId="12" state="visible" r:id="rId12"/>
    <sheet xmlns:r="http://schemas.openxmlformats.org/officeDocument/2006/relationships" name="Stock-based Compensation" sheetId="13" state="visible" r:id="rId13"/>
    <sheet xmlns:r="http://schemas.openxmlformats.org/officeDocument/2006/relationships" name="Contingencies" sheetId="14" state="visible" r:id="rId14"/>
    <sheet xmlns:r="http://schemas.openxmlformats.org/officeDocument/2006/relationships" name="Related Party Transaction" sheetId="15" state="visible" r:id="rId15"/>
    <sheet xmlns:r="http://schemas.openxmlformats.org/officeDocument/2006/relationships" name="Summary of Significant Accoun16" sheetId="16" state="visible" r:id="rId16"/>
    <sheet xmlns:r="http://schemas.openxmlformats.org/officeDocument/2006/relationships" name="Fair Value Measurements (Tables" sheetId="17" state="visible" r:id="rId17"/>
    <sheet xmlns:r="http://schemas.openxmlformats.org/officeDocument/2006/relationships" name="Property and Equipment (Tables)" sheetId="18" state="visible" r:id="rId18"/>
    <sheet xmlns:r="http://schemas.openxmlformats.org/officeDocument/2006/relationships" name="Net Loss per Share (Tables)" sheetId="19" state="visible" r:id="rId19"/>
    <sheet xmlns:r="http://schemas.openxmlformats.org/officeDocument/2006/relationships" name="Inventories (Tables)" sheetId="20" state="visible" r:id="rId20"/>
    <sheet xmlns:r="http://schemas.openxmlformats.org/officeDocument/2006/relationships" name="Debt (Tables)" sheetId="21" state="visible" r:id="rId21"/>
    <sheet xmlns:r="http://schemas.openxmlformats.org/officeDocument/2006/relationships" name="Stock-based Compensation (Table" sheetId="22" state="visible" r:id="rId22"/>
    <sheet xmlns:r="http://schemas.openxmlformats.org/officeDocument/2006/relationships" name="Summary of Significant Accoun23" sheetId="23" state="visible" r:id="rId23"/>
    <sheet xmlns:r="http://schemas.openxmlformats.org/officeDocument/2006/relationships" name="Fair Value Measurements - Narra" sheetId="24" state="visible" r:id="rId24"/>
    <sheet xmlns:r="http://schemas.openxmlformats.org/officeDocument/2006/relationships" name="Fair Value Measurements - Nonre" sheetId="25" state="visible" r:id="rId25"/>
    <sheet xmlns:r="http://schemas.openxmlformats.org/officeDocument/2006/relationships" name="Property and Equipment (Details" sheetId="26" state="visible" r:id="rId26"/>
    <sheet xmlns:r="http://schemas.openxmlformats.org/officeDocument/2006/relationships" name="Net Loss per Share - Net loss p" sheetId="27" state="visible" r:id="rId27"/>
    <sheet xmlns:r="http://schemas.openxmlformats.org/officeDocument/2006/relationships" name="Net Loss per Share - Narrative " sheetId="28" state="visible" r:id="rId28"/>
    <sheet xmlns:r="http://schemas.openxmlformats.org/officeDocument/2006/relationships" name="Inventories (Details)" sheetId="29" state="visible" r:id="rId29"/>
    <sheet xmlns:r="http://schemas.openxmlformats.org/officeDocument/2006/relationships" name="Debt - Summary of Debt (Details" sheetId="30" state="visible" r:id="rId30"/>
    <sheet xmlns:r="http://schemas.openxmlformats.org/officeDocument/2006/relationships" name="Debt - Narrative (Details)" sheetId="31" state="visible" r:id="rId31"/>
    <sheet xmlns:r="http://schemas.openxmlformats.org/officeDocument/2006/relationships" name="Stock-based Compensation - Summ" sheetId="32" state="visible" r:id="rId32"/>
    <sheet xmlns:r="http://schemas.openxmlformats.org/officeDocument/2006/relationships" name="Stock-based Compensation - Narr" sheetId="33" state="visible" r:id="rId33"/>
    <sheet xmlns:r="http://schemas.openxmlformats.org/officeDocument/2006/relationships" name="Stock-based Compensation - Su34" sheetId="34" state="visible" r:id="rId34"/>
    <sheet xmlns:r="http://schemas.openxmlformats.org/officeDocument/2006/relationships" name="Related Party Transaction (Deta" sheetId="35" state="visible" r:id="rId35"/>
  </sheets>
  <definedNames/>
  <calcPr calcId="124519" fullCalcOnLoad="1"/>
</workbook>
</file>

<file path=xl/sharedStrings.xml><?xml version="1.0" encoding="utf-8"?>
<sst xmlns="http://schemas.openxmlformats.org/spreadsheetml/2006/main" uniqueCount="324">
  <si>
    <t>Document and Entity Information - shares</t>
  </si>
  <si>
    <t>9 Months Ended</t>
  </si>
  <si>
    <t>Dec. 31, 2016</t>
  </si>
  <si>
    <t>Jan. 20, 2017</t>
  </si>
  <si>
    <t>Document Documentand Entity Information [Abstract]</t>
  </si>
  <si>
    <t>Document Type</t>
  </si>
  <si>
    <t>10-Q</t>
  </si>
  <si>
    <t>Amendment Flag</t>
  </si>
  <si>
    <t>false</t>
  </si>
  <si>
    <t>Document Period End Date</t>
  </si>
  <si>
    <t>Dec. 31,
		2016</t>
  </si>
  <si>
    <t>Document Fiscal Year Focus</t>
  </si>
  <si>
    <t>Document Fiscal Period Focus</t>
  </si>
  <si>
    <t>Q3</t>
  </si>
  <si>
    <t>Trading Symbol</t>
  </si>
  <si>
    <t>HGG</t>
  </si>
  <si>
    <t>Entity Registrant Name</t>
  </si>
  <si>
    <t>HHGREGG, INC.</t>
  </si>
  <si>
    <t>Entity Central Index Key</t>
  </si>
  <si>
    <t>Current Fiscal Year End Date</t>
  </si>
  <si>
    <t>--03-31</t>
  </si>
  <si>
    <t>Entity Filer Category</t>
  </si>
  <si>
    <t>Accelerated Filer</t>
  </si>
  <si>
    <t>Entity Common Stock, Shares Outstanding</t>
  </si>
  <si>
    <t>Condensed Consolidated Statements of Operations (Unaudited) - USD ($) $ in Thousands</t>
  </si>
  <si>
    <t>3 Months Ended</t>
  </si>
  <si>
    <t>Dec. 31, 2015</t>
  </si>
  <si>
    <t>Income Statement [Abstract]</t>
  </si>
  <si>
    <t>Net sales</t>
  </si>
  <si>
    <t>Cost of goods sold</t>
  </si>
  <si>
    <t>Gross profit</t>
  </si>
  <si>
    <t>Selling, general and administrative expenses</t>
  </si>
  <si>
    <t>Net advertising expense</t>
  </si>
  <si>
    <t>Depreciation and amortization expense</t>
  </si>
  <si>
    <t>Asset impairment charges</t>
  </si>
  <si>
    <t>Loss from operations</t>
  </si>
  <si>
    <t>Other expense (income):</t>
  </si>
  <si>
    <t>Interest expense</t>
  </si>
  <si>
    <t>Interest income</t>
  </si>
  <si>
    <t>Total other expense</t>
  </si>
  <si>
    <t>Loss before income taxes</t>
  </si>
  <si>
    <t>Income taxes</t>
  </si>
  <si>
    <t>Net loss</t>
  </si>
  <si>
    <t>Net loss per share</t>
  </si>
  <si>
    <t>Basic (in dollars per share)</t>
  </si>
  <si>
    <t>Diluted (in dollars per share)</t>
  </si>
  <si>
    <t>Weighted average shares outstanding-basic (shares)</t>
  </si>
  <si>
    <t>Weighted average shares outstanding-diluted (shares)</t>
  </si>
  <si>
    <t>Condensed Consolidated Balance Sheets (Unaudited) - USD ($) $ in Thousands</t>
  </si>
  <si>
    <t>Mar. 31, 2016</t>
  </si>
  <si>
    <t>Current assets:</t>
  </si>
  <si>
    <t>Cash</t>
  </si>
  <si>
    <t>Accounts receivable—trade, less allowances of $11 and $5 as of December 31, 2016 and March 31, 2016, respectively</t>
  </si>
  <si>
    <t>Accounts receivable—other</t>
  </si>
  <si>
    <t>Merchandise inventories, net</t>
  </si>
  <si>
    <t>Prepaid expenses and other current assets</t>
  </si>
  <si>
    <t>Income tax receivable</t>
  </si>
  <si>
    <t>Total current assets</t>
  </si>
  <si>
    <t>Net property and equipment</t>
  </si>
  <si>
    <t>Deferred financing costs, net</t>
  </si>
  <si>
    <t>Other assets</t>
  </si>
  <si>
    <t>Total long-term assets</t>
  </si>
  <si>
    <t>Total assets</t>
  </si>
  <si>
    <t>Current liabilities:</t>
  </si>
  <si>
    <t>Accounts payable</t>
  </si>
  <si>
    <t>Line of credit</t>
  </si>
  <si>
    <t>Customer deposits</t>
  </si>
  <si>
    <t>Accrued liabilities</t>
  </si>
  <si>
    <t>Total current liabilities</t>
  </si>
  <si>
    <t>Long-term liabilities:</t>
  </si>
  <si>
    <t>Deferred rent</t>
  </si>
  <si>
    <t>Other long-term liabilities</t>
  </si>
  <si>
    <t>Total long-term liabilities</t>
  </si>
  <si>
    <t>Total liabilities</t>
  </si>
  <si>
    <t>Stockholders’ equity:</t>
  </si>
  <si>
    <t>Preferred stock, par value $.0001; 10,000,000 shares authorized; no shares issued and outstanding as of December 31, 2016 and March 31, 2016, respectively</t>
  </si>
  <si>
    <t>Common stock, par value $.0001; 150,000,000 shares authorized; 41,303,240 and 41,204,660 shares issued; and 27,806,558 and 27,707,978 outstanding as of December 31, 2016 and March 31, 2016, respectively</t>
  </si>
  <si>
    <t>Additional paid-in capital</t>
  </si>
  <si>
    <t>Accumulated deficit</t>
  </si>
  <si>
    <t>Common stock held in treasury at cost 13,496,682, shares as of December 31, 2016 and March 31, 2016</t>
  </si>
  <si>
    <t>Total stockholders’ equity</t>
  </si>
  <si>
    <t>Total liabilities and stockholders’ equity</t>
  </si>
  <si>
    <t>Condensed Consolidated Balance Sheets (Unaudited) (Parenthetical) - USD ($) $ in Thousands</t>
  </si>
  <si>
    <t>Statement of Financial Position [Abstract]</t>
  </si>
  <si>
    <t>Accounts receivable-trade, allowanc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mmon stock held in treasury at cost, shares</t>
  </si>
  <si>
    <t>Condensed Consolidated Statements of Cash Flows (Unaudited) - USD ($) $ in Thousands</t>
  </si>
  <si>
    <t>Cash flows from operating activities:</t>
  </si>
  <si>
    <t>Adjustments to reconcile net loss to net cash used in operating activities:</t>
  </si>
  <si>
    <t>Depreciation and amortization</t>
  </si>
  <si>
    <t>Amortization of deferred financing costs</t>
  </si>
  <si>
    <t>Stock-based compensation</t>
  </si>
  <si>
    <t>Loss on early extinguishment of debt</t>
  </si>
  <si>
    <t>Loss on sales of property and equipment</t>
  </si>
  <si>
    <t>Tenant allowances received from landlords</t>
  </si>
  <si>
    <t>Changes in operating assets and liabilities:</t>
  </si>
  <si>
    <t>Accounts receivable—trade</t>
  </si>
  <si>
    <t>Merchandise inventories</t>
  </si>
  <si>
    <t>Prepaid expenses and other assets</t>
  </si>
  <si>
    <t>Income tax payable</t>
  </si>
  <si>
    <t>Net cash used in operating activities</t>
  </si>
  <si>
    <t>Cash flows from investing activities:</t>
  </si>
  <si>
    <t>Purchases of property and equipment</t>
  </si>
  <si>
    <t>Proceeds from sales of property and equipment</t>
  </si>
  <si>
    <t>Purchases of corporate-owned life insurance</t>
  </si>
  <si>
    <t>Net cash used in investing activities</t>
  </si>
  <si>
    <t>Cash flows from financing activities:</t>
  </si>
  <si>
    <t>Net borrowings on line of credit</t>
  </si>
  <si>
    <t>Net repayments on inventory financing facility</t>
  </si>
  <si>
    <t>Payment of financing costs</t>
  </si>
  <si>
    <t>Net cash provided by (used in) financing activities</t>
  </si>
  <si>
    <t>Net decrease in cash and cash equivalents</t>
  </si>
  <si>
    <t>Cash and cash equivalents</t>
  </si>
  <si>
    <t>Beginning of period</t>
  </si>
  <si>
    <t>End of period</t>
  </si>
  <si>
    <t>Supplemental disclosure of cash flow information:</t>
  </si>
  <si>
    <t>Interest paid</t>
  </si>
  <si>
    <t>Income taxes received</t>
  </si>
  <si>
    <t>Capital expenditures included in accounts payable</t>
  </si>
  <si>
    <t>Condensed Consolidated Statement of Stockholders' Equity (Unaudited) - 9 months ended Dec. 31, 2016 - USD ($) $ in Thousands</t>
  </si>
  <si>
    <t>Total</t>
  </si>
  <si>
    <t>Common Stock</t>
  </si>
  <si>
    <t>Preferred Stock</t>
  </si>
  <si>
    <t>Additional Paid-in Capital</t>
  </si>
  <si>
    <t>Accumulated Deficit</t>
  </si>
  <si>
    <t>Common Stock Held in Treasury</t>
  </si>
  <si>
    <t>Beginning Balance at Mar. 31, 2016</t>
  </si>
  <si>
    <t>Beginning Balance (in shares) at Mar. 31, 2016</t>
  </si>
  <si>
    <t>Increase (Decrease) in Stockholders' Equity [Roll Forward]</t>
  </si>
  <si>
    <t>Vesting of RSUs, net of tax withholdings</t>
  </si>
  <si>
    <t>Vesting of RSUs, net of tax withholdings (in shares)</t>
  </si>
  <si>
    <t>Stock compensation expense</t>
  </si>
  <si>
    <t>Ending Balance at Dec. 31, 2016</t>
  </si>
  <si>
    <t>Ending Balance (in shares) at Dec. 31, 2016</t>
  </si>
  <si>
    <t>Summary of Significant Accounting Policies</t>
  </si>
  <si>
    <t>Accounting Policies [Abstract]</t>
  </si>
  <si>
    <t>Summary of Significant Accounting Policies Description of Business hhgregg, Inc. (“hhgregg” or the “Company”) is an appliance, consumer electronics and home products retailer that is committed to providing customers with a truly differentiated purchase experience through superior customer service, knowledgeable sales associates and the highest quality product selections. Founded in 1955, hhgregg is a multi-regional retailer with 220 brick-and-mortar stores in 19 states that also offers market-leading global and local brands at value prices nationwide via www.hhgregg.com. The Company reports its results as one reportable segment. Interim Financial Information The accompanying unaudited condensed consolidated financial statements have been prepared pursuant to the rules and regulations of the United States Securities and Exchange Commission (the “SEC”). In the opinion of the Company’s management, these unaudited condensed consolidated financial statements reflect all necessary adjustments, which are of a normal recurring nature, for a fair presentation of such data. Certain information and footnote disclosures normally included in financial statements prepared in accordance with U.S. generally accepted accounting principles (“GAAP”) have been condensed or omitted pursuant to such SEC rules and regulations. The accompanying unaudited condensed consolidated financial statements should be read in conjunction with the consolidated financial statements of hhgregg and the notes thereto for the fiscal year ended March 31, 2016 , included in the Company’s Annual Report on Form 10-K filed with the SEC on May 19, 2016 . The consolidated results of operations, financial position and cash flows for interim periods are not necessarily indicative of those to be expected for a full year. The Company has made a number of estimates and assumptions relating to the assets and liabilities and the reporting of sales and expenses to prepare these unaudited condensed consolidated financial statements in conformity with GAAP. Actual results could differ from those estimates. Principles of Consolidation The unaudited condensed consolidated financial statements include the accounts of hhgregg and its wholly-owned subsidiary, Gregg Appliances, Inc. (“Gregg Appliances”). Gregg Appliances has a wholly-owned subsidiary, HHG Distributing LLC (“HHG Distributing”), which has no assets or operations. Recently Issued Accounting Pronouncements In August 2016, the Financial Accounting Standards Board ("FASB") issued Accounting Standards Update ("ASU") 2016-15, "Statement of Cash Flows (Topic 230): Classification of Certain Cash Receipts and Cash Payments" ("ASU 2016-15") which addresses eight classification issues related to the statement of cash flows: (1) debt prepayment or debt extinguishment costs; (2) settlement of zero-coupon bonds;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ASU 2016-15 is effective for fiscal years beginning after December 15, 2017, including interim periods within those fiscal years and early adoption is permitted. The Company is evaluating the effect that ASU 2016-15 will have on its consolidated financial statements and related disclosures. In March 2016, the FASB issued ASU 2016-09, Improvements to Employee Share-Based Payment Accounting, ("ASU 2016-09") which is intended to improve the accounting for share-based payment transactions as part of the FASB’s simplification initiative. The ASU changes certain aspects of the accounting for share-based payment award transactions, including: (1) accounting for income taxes; (2) classification of excess tax benefits on the statement of cash flows; (3) forfeitures; (4) minimum statutory tax withholding requirements; and (5) classification of employee taxes paid on the statement of cash flows when an employer withholds shares for tax-withholding purposes. ASU 2016-09 is effective for fiscal years beginning after December 15, 2016, and interim periods within those years with early adoption permitted. The Company is evaluating the effect that ASU No. 2016-09 will have on its consolidated financial statements and related disclosures. In February 2016, the FASB issued ASU No. 2016-02, "Leases (Topic 842)" ("ASU 2016-02"), which requires an entity that is a lessee to recognize the assets and liabilities arising from leases on the balance sheet. This guidance also requires disclosures about the amount, timing and uncertainty of cash flows arising from leases. This guidance is effective for annual reporting periods beginning after December 15, 2018, and interim periods within those annual periods and early adoption is permitted. The Company does not expect to early adopt this ASU 2016-02 and is currently evaluating the effect that ASU 2016-02 will have on its consolidated financial statements and related disclosures and expects the guidance to have a material impact due to the significant number of store and distribution leases that the Company is under contract for. In May 2014, the FASB issued ASU 2014-09, Revenue from Contracts with Customers (Topic 606) to clarify the principles used to recognize revenue for all entities. The original standard was to be effective for fiscal years beginning after December 15, 2016; however, in July 2015, the FASB approved a one-year deferral of this standard, with a new effective date for fiscal years beginning after December 15, 2017. While the Company is still in the process of evaluating the impact the adoption of this guidance will have on its financial position and results of operations, the Company does not currently expect a material impact on its consolidated financial statements, however some changes are expected regarding the timing of recognizing gift card breakage. The Company plans to complete its evaluation of the impact on its consolidated financial statements by the second half of our fiscal 2018. Recently Adopted Accounting Pronouncements In April 2015, the FASB issued an accounting pronouncement, FASB ASU 2015-3, related to the presentation of debt issuance costs (FASB ASC Subtopic 835-30). This standard requires debt issuance costs related to a recognized debt liability to be presented on the balance sheet as a direct deduction from the debt liability rather than as an asset. These costs continue to be amortized to interest expense using the effective interest method. In August 2015, FASB issued ASU 2015-15 Presentation and Subsequent Measurement of Debt Issuance Costs Associated with Line-of-Credit Arrangements. These pronouncements were effective for fiscal years, and for interim periods within those fiscal years, beginning after December 15, 2015, and retrospective adoption was required. The Company adopted the pronouncements for its fiscal year beginning April 1, 2016 for costs associated with their line of credit facility. The Company's accounting policy for these costs did not change with the adoption of the new pronouncements. The Company defers such costs and presents them as an asset on the balance sheet and amortizes the costs ratably over the term of the arrangement to interest expense.</t>
  </si>
  <si>
    <t>Fair Value Measurements</t>
  </si>
  <si>
    <t>Fair Value Disclosures [Abstract]</t>
  </si>
  <si>
    <t>Fair Value Measurements The Company uses a three-tier valuation hierarchy for its fair value measurements based upon observable and non-observable inputs: Level 1 — unadjusted quoted prices in active markets for identical assets or liabilities that the Company has the ability to access. Level 2 — inputs other than quoted market prices included in Level 1 that are observable, either directly or indirectly, for the asset or liability, such as interest rates and yield curves that are observable at commonly quoted intervals. Level 3 — unobservable inputs for the asset or liability, as there is little, if any, market activity at the measurement date. Assets and Liabilities that are Measured at Fair Value on a Non-recurring Basis The Company has property and equipment that are measured at fair value on a non-recurring basis when impairment indicators are present. When evaluating long-lived assets for potential impairment, the Company compares the carrying amount of the asset or asset group to the asset’s or asset group’s estimated undiscounted future cash flows. If the estimated future cash flows are less than the carrying amount of the asset or asset group, an impairment loss is calculated. The impairment loss calculation compares the carrying amount of the asset or asset group to the asset’s or asset group’s estimated fair value, which is determined based on estimated discounted future cash flows. An impairment loss is recognized for the amount by which the asset’s or asset group’s carrying amount exceeds the asset’s or asset group’s estimated fair value. If an impairment loss is recognized, the adjusted carrying amount of the asset or asset group becomes its new cost basis. For a depreciable long-lived asset, the new cost basis will be depreciated (amortized) over the remaining useful life of that asset or asset group. The categorization of the framework used to value the property and equipment is considered Level 3, due to the subjective nature of the unobservable inputs used to determine the fair value. The key inputs to the discounted cash flow model generally included the Company's forecasts of net cash generated from revenue, expenses and other significant cash outflows, such as certain capital expenditures, as well as a discount rate. The need for an impairment analysis to be performed at several locations was triggered by declining sales and overall declines in profitability in recent periods. As a result of these analyses, for the quarter ended December 31, 2016, property and equipment at 21 locations with a net book value of $7.2 million were reduced to an estimated aggregate fair value of $0.8 million based on their projected cash flows, discounted at 15% . This resulted in an asset impairment charge of $6.4 million for the three months ended December 31, 2016. For the quarter ended December 31, 2015, property and equipment at 40 locations with a net book value of $21.7 million were reduced to estimated aggregate fair value of $0.8 million based on their projected cash flows, discounted at 15% . This resulted in an asset impairment charge of $20.9 million for the three and nine months ended December 31, 2015. The fair values were determined using a probability based cash flow analysis based on management's estimates of future store-level sales, gross margins, and direct expenses. For certain remodeled locations that were previously evaluated and a portion of property and equipment was impaired due to declining sales and profitability, the Company performed another evaluation during the nine months ended December 31, 2016. A total of 37 stores with an aggregate net book value of $3.0 million were reduced to an estimated aggregate fair value of $0.2 million based on their projected cash flows, discounted at 15% . This resulted in a non-cash asset impairment charge of $1.5 million and $2.8 million for the three and nine months ended December 31, 2016. The fair values were determined using a probability based cash flow analysis based on management's estimates of future store-level sales, gross margins, direct expenses and capital expenditures. The following table summarizes the fair value measurement adjustments for property and equipment recorded during the three and nine months ended December 31, 2016 and 2015 (in millions). Three Months Ended Nine months ended December 31, 2016 December 31, 2015 December 31, 2016 December 31, 2015 Carrying value (pre-impairment) $ 8.9 $ 21.7 $ 10.2 $ 21.7 Asset impairment charge (included in income from operations) 7.9 20.9 9.2 20.9 Remaining net carrying value $ 1.0 $ 0.8 $ 1.0 $ 0.8 Fair Value of Financial Instruments The carrying amounts of cash and cash equivalents, accounts receivable—trade, accounts receivable—other, accounts payable and customer deposits approximate fair value because of the short maturity of these instruments. Any outstanding amount on the Company’s line of credit approximates fair value as the interest rate is market based.</t>
  </si>
  <si>
    <t>Property and Equipment</t>
  </si>
  <si>
    <t>Property, Plant and Equipment [Abstract]</t>
  </si>
  <si>
    <t>Property and Equipment Property and equipment consisted of the following at December 31, 2016 and March 31, 2016 (in thousands): December 31, March 31, Machinery and equipment $ 24,071 $ 23,700 Store fixtures and furniture 144,844 150,390 Vehicles 1,737 1,757 Signs 10,337 11,959 Leasehold improvements 96,858 103,908 Construction in progress 826 1,792 278,673 293,506 Less accumulated depreciation and amortization (204,308 ) (206,034 ) Net property and equipment $ 74,365 $ 87,472</t>
  </si>
  <si>
    <t>Net Loss per Share</t>
  </si>
  <si>
    <t>Earnings Per Share [Abstract]</t>
  </si>
  <si>
    <t>Net Loss per Share Net loss per basic and diluted share is calculated based on the weighted-average number of outstanding common shares. When the Company reports net income, the calculation of net income per diluted share excludes shares underlying outstanding stock options and restricted stock units with exercise prices that exceed the average market price of the Company’s common stock for the period and certain options and restricted stock units with unrecognized compensation cost, as the effect would be antidilutive. Potential dilutive common shares are composed of shares of common stock issuable upon the exercise of stock options and vesting of restricted stock units. For the three and nine months ended December 31, 2016 and 2015 , the diluted loss per common share calculation represents the weighted average common shares outstanding with no additional dilutive shares as the Company incurred a net loss for the periods and such shares would be antidilutive. The following table presents net loss per basic and diluted share for the three and nine months ended December 31, 2016 and 2015 (in thousands, except share and per share amounts): Three Months Ended Nine Months Ended December 31, 2016 December 31, 2015 December 31, 2016 December 31, 2015 Net loss (A) $ (58,269 ) $ (26,913 ) $ (83,873 ) $ (45,794 ) Weighted average outstanding shares of common stock (B) 27,806,460 27,707,978 27,783,216 27,698,789 Common stock and potential dilutive common shares (C) 27,806,460 27,707,978 27,783,216 27,698,789 Net loss per share: Basic (A/B) $ (2.10 ) $ (0.97 ) $ (3.02 ) $ (1.65 ) Diluted (A/C) $ (2.10 ) $ (0.97 ) $ (3.02 ) $ (1.65 ) Antidilutive shares not included in the net loss per diluted share calculation for the three months ended December 31, 2016 and 2015 were 2,018,490 and 3,238,355 , respectively. Antidilutive shares not included in the net loss per diluted share calculation for the nine months ended December 31, 2016 and 2015 were 2,197,979 and 3,360,010 , respectively.</t>
  </si>
  <si>
    <t>Inventories</t>
  </si>
  <si>
    <t>Inventory Disclosure [Abstract]</t>
  </si>
  <si>
    <t>Inventories Net merchandise inventories consisted of the following at December 31, 2016 and March 31, 2016 (in thousands): December 31, March 31, Appliances $ 120,144 $ 126,025 Consumer electronics 71,020 109,418 Home products 19,656 21,116 Net merchandise inventory $ 210,820 $ 256,559</t>
  </si>
  <si>
    <t>Debt</t>
  </si>
  <si>
    <t>Debt Disclosure [Abstract]</t>
  </si>
  <si>
    <t>Debt A summary of debt at December 31, 2016 and March 31, 2016 is as follows (in thousands): December 31, March 31, Line of credit $ 30,250 $ — On June 28, 2016, Gregg Appliances entered into Amendments No. 2 &amp; 3 to the Amended and Restated Loan and Security Agreement (the “Amended Facility”) which amended the maximum amount available under the Amended Facility from $400 million to $300 million , comprised of a $20 million first-in last-out revolving tranche ("the FILO") and a $280 million revolver, subject to borrowing base availability, and extended the maturity date from July 29, 2018 to June 28, 2021 . Pursuant to the Amended Facility, the first $20 million of borrowings are applied to the FILO, subject to a borrowing base equal to the sum of (i) 5% of the eligible credit card A/R and (ii) 10% of the net orderly liquidation value of eligible inventory, in each case subject to customary reserves and eligibility criteria. Under the FILO, the inventory advance rate is reduced by 0.5% per quarter to 6.0% and will remain at 6.0% unless the fixed charge coverage ratio is less than 1.0 x, then it will reduce by 0.5% each quarter to 5.0% . If the fixed charge coverage ratio is less than 1.0 x at that time, the inventory advance rate is reduced by 0.25% each quarter. Interest on the borrowings under the FILO is payable at a fluctuating rate based on the bank's prime rate or LIBOR plus an applicable margin based on the average quarterly excess availability. For borrowings greater than $20 million , the borrowing base is equal to the sum of (i) 90% of the amount of eligible commercial and credit card receivables of Gregg Appliances and (ii) 90% of the net recovery percentage multiplied by the value of eligible inventory consistent with the most recent appraisal of such eligible inventory. Interest on borrowings (other than Eurodollar rate borrowings) is payable monthly at a fluctuating rate based on the bank’s prime rate or LIBOR plus an applicable margin based on the average quarterly excess availability. Interest on Eurodollar rate borrowings is payable on the last day of each “interest period” applicable to such borrowing or on the three month anniversary of the beginning of such “interest period” for interest periods greater than three months. The Company pays an unused line fee at the unused line rate which is determined based on the amount of the daily average of the outstanding borrowings for the immediately preceding calendar quarter period (the “Daily Average”). For a Daily Average greater than or equal to 50% of the defined borrowing base, the unused line rate is 0.25% . For a Daily Average less than 50% of the defined borrowing base, the unused line rate is 0.375% . The Amended Facility is guaranteed by Gregg Appliances’ wholly-owned subsidiary, HHG Distributing, which has no assets or operations. The guarantee is full and unconditional, and Gregg Appliances has no other subsidiaries. Under the Amended Facility, Gregg Appliances is not required to comply with any financial maintenance covenant but Gregg Appliances is required to maintain “excess availability” of the greater of (i) 10% of the defined borrowing base or (ii) $15 million . Prior to Amendments No. 2 &amp; 3, Gregg Appliances was not required to comply with any financial maintenance covenant unless “excess availability” was less than the greater of (i) 10.0% of the lesser of (A) the defined borrowing base or (B) the defined maximum credit or (ii) $20.0 million during the continuance of which event Gregg Appliances was subject to compliance with a fixed charge coverage ratio of 1.0 to 1.0 . If Gregg Appliances has “excess availability” of less than 15% , 12.5% prior to Amendments No. 2 &amp; 3, of the lesser of (A) the defined borrowing base or (B) the defined maximum credit, it may, in certain circumstances more specifically described in the Amended Facility, become subject to cash dominion control. The Amended Facility places limitations on the ability of Gregg Appliances to, among other things, incur debt, create other liens on its assets, make investments, sell assets, pay dividends, undertake transactions with affiliates, enter into merger transactions, enter into unrelated businesses, open collateral locations outside of the United States, or enter into consignment agreements or floor plan financing arrangements. The Amended Facility also contains various customary representations and warranties, financial and collateral reporting requirements and other affirmative and negative covenants. Gregg Appliances was in compliance with the restrictions and covenants of the Amended Facility at December 31, 2016 . As of December 31, 2016 and March 31, 2016 , Gregg Appliances had $30.3 million and no borrowings, respectively, outstanding under the Amended Facility. The total borrowing availability under the Amended Facility was $94.1 million and $139.9 million as of December 31, 2016 and March 31, 2016 , respectively. The Company typically borrows based on LIBOR. As of December 31, 2016 , the interest rate on the FILO based on LIBOR was 5.5% . The interest rate on the revolver based on LIBOR was 2.5% and 2.1% as of December 31, 2016 and March 31, 2016 , respectively.</t>
  </si>
  <si>
    <t>Stock-based Compensation</t>
  </si>
  <si>
    <t>Disclosure of Compensation Related Costs, Share-based Payments [Abstract]</t>
  </si>
  <si>
    <t>Stock-based Compensation Effective June 20, 2014, the Company adopted an Amendment to the hhgregg, Inc. 2007 Equity Incentive Plan which increased the number of shares of common stock reserved for issuance under the Plan to 9,000,000 . Stock Options The following table summarizes the stock option activity under the Company’s 2007 Equity Incentive Plan for the nine months ended December 31, 2016 : Number of Options Outstanding Weighted Average Exercise Price per Share Outstanding at March 31, 2016 2,827,168 $ 11.86 Granted — — Exercised — — Forfeited (137,001 ) 6.83 Expired (1,291,229 ) 13.06 Outstanding at December 31, 2016 1,398,938 $ 11.25 Time Vested Restricted Stock Units During the nine months ended December 31, 2016 , the Company granted 1,339,530 time vested restricted stock units (“RSUs”) under the 2007 Equity Incentive Plan to certain employees and directors of the Company. The RSUs vest in equal amounts over a three -year period beginning on the first anniversary of the date of grant. Upon vesting, the outstanding number of RSUs will be converted into shares of common stock. RSUs are forfeited if they have not vested before the participant's service to the Company terminates for any reason other than death or total permanent disability or certain other circumstances as described in such participant’s RSU agreement. Upon death or disability, the participant is entitled to receive a portion of the award based upon the period of time lapsed between the date of grant of the RSU and the termination of service as an employee or director. The fair value of RSU awards is based on the Company’s stock price at the close of the market on the date of grant. The weighted average grant date fair value for the RSUs issued during the nine months ended December 31, 2016 was $1.67 . The following table summarizes RSU vesting activity for the nine months ended December 31, 2016 : Shares Weighted Average Grant-Date Fair Value Nonvested at March 31, 2016 370,383 $ 4.83 Granted 1,339,530 1.67 Vested (121,654 ) 5.65 Forfeited (185,047 ) 2.46 Nonvested at December 31, 2016 1,403,212 $ 2.05</t>
  </si>
  <si>
    <t>Contingencies</t>
  </si>
  <si>
    <t>Commitments and Contingencies Disclosure [Abstract]</t>
  </si>
  <si>
    <t xml:space="preserve">Contingencies The Company is engaged in various legal proceedings in the ordinary course of business and has certain unresolved claims pending. The ultimate liability, if any, for the aggregate amounts claimed cannot be determined at this time. However, management believes, based on the examination of these matters and experiences to date, that the ultimate liability, if any, in excess of amounts already provided for in the unaudited condensed consolidated financial statements is not likely to have a material effect on its consolidated financial position, results of operations or cash flows. </t>
  </si>
  <si>
    <t>Related Party Transaction</t>
  </si>
  <si>
    <t>Related Party Transactions [Abstract]</t>
  </si>
  <si>
    <t>Related Party Transaction In August 2016, Gregg Appliances entered into a sponsorship agreement through December 31, 2018, with Andretti Autosport 2, Inc. ("Andretti Autosport"), a subsidiary of Andretti Autosport Holding Company, Inc. Pursuant to the agreement, Andretti Autosport will receive $2.75 million annually for the 2017 and 2018 racing seasons from Gregg Appliances to sponsor an Andretti Autosport racing team. Michael Andretti, a director on hhgregg's Board of Directors, serves as the Chairman, President and Chief Executive Officer of Andretti Autosport Holding Company, Inc.</t>
  </si>
  <si>
    <t>Summary of Significant Accounting Policies (Policies)</t>
  </si>
  <si>
    <t>Description of Business</t>
  </si>
  <si>
    <t>Description of Business hhgregg, Inc. (“hhgregg” or the “Company”) is an appliance, consumer electronics and home products retailer that is committed to providing customers with a truly differentiated purchase experience through superior customer service, knowledgeable sales associates and the highest quality product selections. Founded in 1955, hhgregg is a multi-regional retailer with 220 brick-and-mortar stores in 19 states that also offers market-leading global and local brands at value prices nationwide via www.hhgregg.com. The Company reports its results as one reportable segment.</t>
  </si>
  <si>
    <t>Interim Financial Information</t>
  </si>
  <si>
    <t>Interim Financial Information The accompanying unaudited condensed consolidated financial statements have been prepared pursuant to the rules and regulations of the United States Securities and Exchange Commission (the “SEC”). In the opinion of the Company’s management, these unaudited condensed consolidated financial statements reflect all necessary adjustments, which are of a normal recurring nature, for a fair presentation of such data. Certain information and footnote disclosures normally included in financial statements prepared in accordance with U.S. generally accepted accounting principles (“GAAP”) have been condensed or omitted pursuant to such SEC rules and regulations. The accompanying unaudited condensed consolidated financial statements should be read in conjunction with the consolidated financial statements of hhgregg and the notes thereto for the fiscal year ended March 31, 2016 , included in the Company’s Annual Report on Form 10-K filed with the SEC on May 19, 2016 . The consolidated results of operations, financial position and cash flows for interim periods are not necessarily indicative of those to be expected for a full year. The Company has made a number of estimates and assumptions relating to the assets and liabilities and the reporting of sales and expenses to prepare these unaudited condensed consolidated financial statements in conformity with GAAP. Actual results could differ from those estimates.</t>
  </si>
  <si>
    <t>Principles of Consolidation</t>
  </si>
  <si>
    <t>Principles of Consolidation The unaudited condensed consolidated financial statements include the accounts of hhgregg and its wholly-owned subsidiary, Gregg Appliances, Inc. (“Gregg Appliances”). Gregg Appliances has a wholly-owned subsidiary, HHG Distributing LLC (“HHG Distributing”), which has no assets or operations.</t>
  </si>
  <si>
    <t>Recently Issued and Recently Adopted Accounting Pronouncements</t>
  </si>
  <si>
    <t>Recently Issued Accounting Pronouncements In August 2016, the Financial Accounting Standards Board ("FASB") issued Accounting Standards Update ("ASU") 2016-15, "Statement of Cash Flows (Topic 230): Classification of Certain Cash Receipts and Cash Payments" ("ASU 2016-15") which addresses eight classification issues related to the statement of cash flows: (1) debt prepayment or debt extinguishment costs; (2) settlement of zero-coupon bonds;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ASU 2016-15 is effective for fiscal years beginning after December 15, 2017, including interim periods within those fiscal years and early adoption is permitted. The Company is evaluating the effect that ASU 2016-15 will have on its consolidated financial statements and related disclosures. In March 2016, the FASB issued ASU 2016-09, Improvements to Employee Share-Based Payment Accounting, ("ASU 2016-09") which is intended to improve the accounting for share-based payment transactions as part of the FASB’s simplification initiative. The ASU changes certain aspects of the accounting for share-based payment award transactions, including: (1) accounting for income taxes; (2) classification of excess tax benefits on the statement of cash flows; (3) forfeitures; (4) minimum statutory tax withholding requirements; and (5) classification of employee taxes paid on the statement of cash flows when an employer withholds shares for tax-withholding purposes. ASU 2016-09 is effective for fiscal years beginning after December 15, 2016, and interim periods within those years with early adoption permitted. The Company is evaluating the effect that ASU No. 2016-09 will have on its consolidated financial statements and related disclosures. In February 2016, the FASB issued ASU No. 2016-02, "Leases (Topic 842)" ("ASU 2016-02"), which requires an entity that is a lessee to recognize the assets and liabilities arising from leases on the balance sheet. This guidance also requires disclosures about the amount, timing and uncertainty of cash flows arising from leases. This guidance is effective for annual reporting periods beginning after December 15, 2018, and interim periods within those annual periods and early adoption is permitted. The Company does not expect to early adopt this ASU 2016-02 and is currently evaluating the effect that ASU 2016-02 will have on its consolidated financial statements and related disclosures and expects the guidance to have a material impact due to the significant number of store and distribution leases that the Company is under contract for. In May 2014, the FASB issued ASU 2014-09, Revenue from Contracts with Customers (Topic 606) to clarify the principles used to recognize revenue for all entities. The original standard was to be effective for fiscal years beginning after December 15, 2016; however, in July 2015, the FASB approved a one-year deferral of this standard, with a new effective date for fiscal years beginning after December 15, 2017. While the Company is still in the process of evaluating the impact the adoption of this guidance will have on its financial position and results of operations, the Company does not currently expect a material impact on its consolidated financial statements, however some changes are expected regarding the timing of recognizing gift card breakage. The Company plans to complete its evaluation of the impact on its consolidated financial statements by the second half of our fiscal 2018. Recently Adopted Accounting Pronouncements In April 2015, the FASB issued an accounting pronouncement, FASB ASU 2015-3, related to the presentation of debt issuance costs (FASB ASC Subtopic 835-30). This standard requires debt issuance costs related to a recognized debt liability to be presented on the balance sheet as a direct deduction from the debt liability rather than as an asset. These costs continue to be amortized to interest expense using the effective interest method. In August 2015, FASB issued ASU 2015-15 Presentation and Subsequent Measurement of Debt Issuance Costs Associated with Line-of-Credit Arrangements. These pronouncements were effective for fiscal years, and for interim periods within those fiscal years, beginning after December 15, 2015, and retrospective adoption was required. The Company adopted the pronouncements for its fiscal year beginning April 1, 2016 for costs associated with their line of credit facility. The Company's accounting policy for these costs did not change with the adoption of the new pronouncements. The Company defers such costs and presents them as an asset on the balance sheet and amortizes the costs ratably over the term of the arrangement to interest expense.</t>
  </si>
  <si>
    <t>Fair Value Measurements (Tables)</t>
  </si>
  <si>
    <t>Fair Value Measurements, Nonrecurring</t>
  </si>
  <si>
    <t>The following table summarizes the fair value measurement adjustments for property and equipment recorded during the three and nine months ended December 31, 2016 and 2015 (in millions). Three Months Ended Nine months ended December 31, 2016 December 31, 2015 December 31, 2016 December 31, 2015 Carrying value (pre-impairment) $ 8.9 $ 21.7 $ 10.2 $ 21.7 Asset impairment charge (included in income from operations) 7.9 20.9 9.2 20.9 Remaining net carrying value $ 1.0 $ 0.8 $ 1.0 $ 0.8</t>
  </si>
  <si>
    <t>Property and Equipment (Tables)</t>
  </si>
  <si>
    <t>Property and equipment consisted of the following at December 31, 2016 and March 31, 2016 (in thousands): December 31, March 31, Machinery and equipment $ 24,071 $ 23,700 Store fixtures and furniture 144,844 150,390 Vehicles 1,737 1,757 Signs 10,337 11,959 Leasehold improvements 96,858 103,908 Construction in progress 826 1,792 278,673 293,506 Less accumulated depreciation and amortization (204,308 ) (206,034 ) Net property and equipment $ 74,365 $ 87,472</t>
  </si>
  <si>
    <t>Net Loss per Share (Tables)</t>
  </si>
  <si>
    <t>Net Income Loss Per Basic and Diluted Share</t>
  </si>
  <si>
    <t>The following table presents net loss per basic and diluted share for the three and nine months ended December 31, 2016 and 2015 (in thousands, except share and per share amounts): Three Months Ended Nine Months Ended December 31, 2016 December 31, 2015 December 31, 2016 December 31, 2015 Net loss (A) $ (58,269 ) $ (26,913 ) $ (83,873 ) $ (45,794 ) Weighted average outstanding shares of common stock (B) 27,806,460 27,707,978 27,783,216 27,698,789 Common stock and potential dilutive common shares (C) 27,806,460 27,707,978 27,783,216 27,698,789 Net loss per share: Basic (A/B) $ (2.10 ) $ (0.97 ) $ (3.02 ) $ (1.65 ) Diluted (A/C) $ (2.10 ) $ (0.97 ) $ (3.02 ) $ (1.65 )</t>
  </si>
  <si>
    <t>Inventories (Tables)</t>
  </si>
  <si>
    <t>Net Merchandise Inventories</t>
  </si>
  <si>
    <t>Net merchandise inventories consisted of the following at December 31, 2016 and March 31, 2016 (in thousands): December 31, March 31, Appliances $ 120,144 $ 126,025 Consumer electronics 71,020 109,418 Home products 19,656 21,116 Net merchandise inventory $ 210,820 $ 256,559</t>
  </si>
  <si>
    <t>Debt (Tables)</t>
  </si>
  <si>
    <t>Summary of Debt</t>
  </si>
  <si>
    <t>A summary of debt at December 31, 2016 and March 31, 2016 is as follows (in thousands): December 31, March 31, Line of credit $ 30,250 $ —</t>
  </si>
  <si>
    <t>Stock-based Compensation (Tables)</t>
  </si>
  <si>
    <t>Summary of Stock Option Plans Activity</t>
  </si>
  <si>
    <t>The following table summarizes the stock option activity under the Company’s 2007 Equity Incentive Plan for the nine months ended December 31, 2016 : Number of Options Outstanding Weighted Average Exercise Price per Share Outstanding at March 31, 2016 2,827,168 $ 11.86 Granted — — Exercised — — Forfeited (137,001 ) 6.83 Expired (1,291,229 ) 13.06 Outstanding at December 31, 2016 1,398,938 $ 11.25</t>
  </si>
  <si>
    <t>Summary of RSU Vesting Activity</t>
  </si>
  <si>
    <t>The following table summarizes RSU vesting activity for the nine months ended December 31, 2016 : Shares Weighted Average Grant-Date Fair Value Nonvested at March 31, 2016 370,383 $ 4.83 Granted 1,339,530 1.67 Vested (121,654 ) 5.65 Forfeited (185,047 ) 2.46 Nonvested at December 31, 2016 1,403,212 $ 2.05</t>
  </si>
  <si>
    <t>Summary of Significant Accounting Policies (Details)</t>
  </si>
  <si>
    <t>Dec. 31, 2016statestoreSegment</t>
  </si>
  <si>
    <t>Number of stores | store</t>
  </si>
  <si>
    <t>Number of states | state</t>
  </si>
  <si>
    <t>Number of reportable segments | Segment</t>
  </si>
  <si>
    <t>Fair Value Measurements - Narrative (Details) $ in Thousands</t>
  </si>
  <si>
    <t>Dec. 31, 2016USD ($)location</t>
  </si>
  <si>
    <t>Dec. 31, 2015USD ($)location</t>
  </si>
  <si>
    <t>Dec. 31, 2015USD ($)</t>
  </si>
  <si>
    <t>Mar. 31, 2016USD ($)</t>
  </si>
  <si>
    <t>Fair Value, Assets and Liabilities Measured on Recurring and Nonrecurring Basis [Line Items]</t>
  </si>
  <si>
    <t>21 stores with declining sales and profitability</t>
  </si>
  <si>
    <t>Number of locations tested for impairment | location</t>
  </si>
  <si>
    <t>Estimated aggregate fair value</t>
  </si>
  <si>
    <t>Discount percent</t>
  </si>
  <si>
    <t>15.00%</t>
  </si>
  <si>
    <t>Non-cash impairment</t>
  </si>
  <si>
    <t>40 stores with declining sales and profitability</t>
  </si>
  <si>
    <t>37 stores with declining sales and profitability</t>
  </si>
  <si>
    <t>Fair Value Measurements - Nonrecurring (Details) - USD ($) $ in Thousands</t>
  </si>
  <si>
    <t>Property, Plant and Equipment [Line Items]</t>
  </si>
  <si>
    <t>Carrying value (pre-impairment)</t>
  </si>
  <si>
    <t>Asset impairment charge (included in income from operations)</t>
  </si>
  <si>
    <t>Stores Measured For Impairment</t>
  </si>
  <si>
    <t>Remaining net carrying value</t>
  </si>
  <si>
    <t>Property and Equipment (Details) - USD ($) $ in Thousands</t>
  </si>
  <si>
    <t>Gross property and equipment</t>
  </si>
  <si>
    <t>Less accumulated depreciation and amortization</t>
  </si>
  <si>
    <t>Machinery and equipment</t>
  </si>
  <si>
    <t>Store fixtures and furniture</t>
  </si>
  <si>
    <t>Vehicles</t>
  </si>
  <si>
    <t>Signs</t>
  </si>
  <si>
    <t>Leasehold improvements</t>
  </si>
  <si>
    <t>Construction in progress</t>
  </si>
  <si>
    <t>Net Loss per Share - Net loss per basic and diluted share (Details) - USD ($) $ / shares in Units, $ in Thousands</t>
  </si>
  <si>
    <t>Weighted average outstanding shares of common stock (in shares)</t>
  </si>
  <si>
    <t>Common stock and potential dilutive common shares (in shares)</t>
  </si>
  <si>
    <t>Net loss per share:</t>
  </si>
  <si>
    <t>Net Loss per Share - Narrative (Details) - shares</t>
  </si>
  <si>
    <t>Antidilutive shares not included in the net income per diluted share calculation, shares</t>
  </si>
  <si>
    <t>Inventories (Details) - USD ($) $ in Thousands</t>
  </si>
  <si>
    <t>Schedule of Inventory [Line Items]</t>
  </si>
  <si>
    <t>Net merchandise inventory</t>
  </si>
  <si>
    <t>Appliances</t>
  </si>
  <si>
    <t>Consumer electronics</t>
  </si>
  <si>
    <t>Home products</t>
  </si>
  <si>
    <t>Debt - Summary of Debt (Details) - USD ($)</t>
  </si>
  <si>
    <t>Line of Credit Facility [Line Items]</t>
  </si>
  <si>
    <t>Revolving Credit Facility</t>
  </si>
  <si>
    <t>Debt - Narrative (Details) - USD ($)</t>
  </si>
  <si>
    <t>Jun. 28, 2016</t>
  </si>
  <si>
    <t>Jun. 27, 2016</t>
  </si>
  <si>
    <t>Debt Instrument [Line Items]</t>
  </si>
  <si>
    <t>Capacity for borrowings</t>
  </si>
  <si>
    <t>Facility expiration date</t>
  </si>
  <si>
    <t>Jun. 28,
		2021</t>
  </si>
  <si>
    <t>Financial maintenance covenant, percentage of excess availability</t>
  </si>
  <si>
    <t>10.00%</t>
  </si>
  <si>
    <t>Financial maintenance covenant, excess availability</t>
  </si>
  <si>
    <t>Excess availability, less than</t>
  </si>
  <si>
    <t>12.50%</t>
  </si>
  <si>
    <t>Amount of the eligible commercial and credit card receivables as a percent</t>
  </si>
  <si>
    <t>90.00%</t>
  </si>
  <si>
    <t>Percentage of the net recovery percentage</t>
  </si>
  <si>
    <t>Total borrowing availability</t>
  </si>
  <si>
    <t>First-in Last-out Revolving Credit Facility</t>
  </si>
  <si>
    <t>Percent of eligible credit card A/R</t>
  </si>
  <si>
    <t>5.00%</t>
  </si>
  <si>
    <t>Percent of net orderly liquidation value</t>
  </si>
  <si>
    <t>Fixed Charge Coverage Ratio One | First-in Last-out Revolving Credit Facility</t>
  </si>
  <si>
    <t>Inventory advance rate reduction percent</t>
  </si>
  <si>
    <t>0.50%</t>
  </si>
  <si>
    <t>Inventory advance rate percent</t>
  </si>
  <si>
    <t>6.00%</t>
  </si>
  <si>
    <t>Fixed charge coverage ratio</t>
  </si>
  <si>
    <t>Fixed Charge Coverage Ratio Two | First-in Last-out Revolving Credit Facility</t>
  </si>
  <si>
    <t>Fixed Charge Coverage Ratio Three | First-in Last-out Revolving Credit Facility</t>
  </si>
  <si>
    <t>0.25%</t>
  </si>
  <si>
    <t>Lower Limit</t>
  </si>
  <si>
    <t>Unused line rate</t>
  </si>
  <si>
    <t>Upper Limit</t>
  </si>
  <si>
    <t>0.375%</t>
  </si>
  <si>
    <t>Line of Credit</t>
  </si>
  <si>
    <t>Maximum</t>
  </si>
  <si>
    <t>Defined borrowing base as a percent</t>
  </si>
  <si>
    <t>50.00%</t>
  </si>
  <si>
    <t>LIBOR | Revolving Credit Facility</t>
  </si>
  <si>
    <t>Interest rate percent</t>
  </si>
  <si>
    <t>2.50%</t>
  </si>
  <si>
    <t>2.10%</t>
  </si>
  <si>
    <t>LIBOR | First-in Last-out Revolving Credit Facility</t>
  </si>
  <si>
    <t>5.50%</t>
  </si>
  <si>
    <t>Stock-based Compensation - Summary of Stock Option Plans Activity (Details) - Stock Options</t>
  </si>
  <si>
    <t>Dec. 31, 2016$ / sharesshares</t>
  </si>
  <si>
    <t>Number of Options Outstanding, shares</t>
  </si>
  <si>
    <t>Beginning Balance, shares | shares</t>
  </si>
  <si>
    <t>Granted, shares | shares</t>
  </si>
  <si>
    <t>Exercised, shares | shares</t>
  </si>
  <si>
    <t>Forfeited, shares | shares</t>
  </si>
  <si>
    <t>Expired, shares | shares</t>
  </si>
  <si>
    <t>Ending Balance, shares | shares</t>
  </si>
  <si>
    <t>Weighted Average Exercise Price per Share (dollars per share)</t>
  </si>
  <si>
    <t>Beginning Balance (dollars per share) | $ / shares</t>
  </si>
  <si>
    <t>Granted (dollars per share) | $ / shares</t>
  </si>
  <si>
    <t>Exercised (dollars per share) | $ / shares</t>
  </si>
  <si>
    <t>Forfeited (dollars per share) | $ / shares</t>
  </si>
  <si>
    <t>Expired (dollars per share) | $ / shares</t>
  </si>
  <si>
    <t>Ending Balance (dollars per share) | $ / shares</t>
  </si>
  <si>
    <t>Stock-based Compensation - Narrative (Details) - Equity Incentive Plan 2007 - $ / shares</t>
  </si>
  <si>
    <t>Jun. 20, 2014</t>
  </si>
  <si>
    <t>Share-based Compensation Arrangement by Share-based Payment Award [Line Items]</t>
  </si>
  <si>
    <t>Number of shares of common stock reserved for issuance</t>
  </si>
  <si>
    <t>Time Vested Restricted Stock Units</t>
  </si>
  <si>
    <t>Granted, shares</t>
  </si>
  <si>
    <t>Restricted stock units, vesting term (in years)</t>
  </si>
  <si>
    <t>3 years</t>
  </si>
  <si>
    <t>Restricted stock units, weighted average grant date fair value (dollars per share)</t>
  </si>
  <si>
    <t>Stock-based Compensation - Summary of RSU Vesting Activity (Details) - Restricted Stock Units (RSUs)</t>
  </si>
  <si>
    <t>Shares</t>
  </si>
  <si>
    <t>Vested, shares | shares</t>
  </si>
  <si>
    <t>Weighted Average Grant-Date Fair Value (dollars per share)</t>
  </si>
  <si>
    <t>Vested (dollars per share) | $ / shares</t>
  </si>
  <si>
    <t>Related Party Transaction (Details) $ in Thousands</t>
  </si>
  <si>
    <t>Aug. 31, 2016USD ($)</t>
  </si>
  <si>
    <t>Director | Sponsorship Agreement</t>
  </si>
  <si>
    <t>Related Party Transaction [Line Items]</t>
  </si>
  <si>
    <t>Annual sponsorship agreement payment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396279</v>
      </c>
    </row>
    <row r="12" spans="1:3">
      <c r="A12" s="4" t="s">
        <v>19</v>
      </c>
      <c r="B12" s="4" t="s">
        <v>20</v>
      </c>
    </row>
    <row r="13" spans="1:3">
      <c r="A13" s="4" t="s">
        <v>21</v>
      </c>
      <c r="B13" s="4" t="s">
        <v>22</v>
      </c>
    </row>
    <row r="14" spans="1:3">
      <c r="A14" s="4" t="s">
        <v>23</v>
      </c>
      <c r="C14" s="5" t="n">
        <v>278081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169</v>
      </c>
      <c r="B1" s="2" t="s">
        <v>1</v>
      </c>
    </row>
    <row r="2" spans="1:2">
      <c r="B2" s="2" t="s">
        <v>2</v>
      </c>
    </row>
    <row r="3" spans="1:2">
      <c r="A3" s="3" t="s">
        <v>143</v>
      </c>
    </row>
    <row r="4" spans="1:2">
      <c r="A4" s="4" t="s">
        <v>170</v>
      </c>
      <c r="B4" s="4" t="s">
        <v>171</v>
      </c>
    </row>
    <row r="5" spans="1:2">
      <c r="A5" s="4" t="s">
        <v>172</v>
      </c>
      <c r="B5" s="4" t="s">
        <v>173</v>
      </c>
    </row>
    <row r="6" spans="1:2">
      <c r="A6" s="4" t="s">
        <v>174</v>
      </c>
      <c r="B6" s="4" t="s">
        <v>175</v>
      </c>
    </row>
    <row r="7" spans="1:2">
      <c r="A7" s="4" t="s">
        <v>176</v>
      </c>
      <c r="B7"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8</v>
      </c>
      <c r="B1" s="2" t="s">
        <v>1</v>
      </c>
    </row>
    <row r="2" spans="1:2">
      <c r="B2" s="2" t="s">
        <v>2</v>
      </c>
    </row>
    <row r="3" spans="1:2">
      <c r="A3" s="3" t="s">
        <v>146</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49</v>
      </c>
    </row>
    <row r="4" spans="1:2">
      <c r="A4" s="4" t="s">
        <v>148</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3</v>
      </c>
      <c r="B1" s="2" t="s">
        <v>1</v>
      </c>
    </row>
    <row r="2" spans="1:2">
      <c r="B2" s="2" t="s">
        <v>2</v>
      </c>
    </row>
    <row r="3" spans="1:2">
      <c r="A3" s="3" t="s">
        <v>152</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452791</v>
      </c>
      <c r="C4" s="7" t="n">
        <v>593219</v>
      </c>
      <c r="D4" s="7" t="n">
        <v>1330863</v>
      </c>
      <c r="E4" s="7" t="n">
        <v>1521158</v>
      </c>
    </row>
    <row r="5" spans="1:5">
      <c r="A5" s="4" t="s">
        <v>29</v>
      </c>
      <c r="B5" s="5" t="n">
        <v>353011</v>
      </c>
      <c r="C5" s="5" t="n">
        <v>438189</v>
      </c>
      <c r="D5" s="5" t="n">
        <v>969187</v>
      </c>
      <c r="E5" s="5" t="n">
        <v>1093126</v>
      </c>
    </row>
    <row r="6" spans="1:5">
      <c r="A6" s="4" t="s">
        <v>30</v>
      </c>
      <c r="B6" s="5" t="n">
        <v>99780</v>
      </c>
      <c r="C6" s="5" t="n">
        <v>155030</v>
      </c>
      <c r="D6" s="5" t="n">
        <v>361676</v>
      </c>
      <c r="E6" s="5" t="n">
        <v>428032</v>
      </c>
    </row>
    <row r="7" spans="1:5">
      <c r="A7" s="4" t="s">
        <v>31</v>
      </c>
      <c r="B7" s="5" t="n">
        <v>116077</v>
      </c>
      <c r="C7" s="5" t="n">
        <v>116533</v>
      </c>
      <c r="D7" s="5" t="n">
        <v>341812</v>
      </c>
      <c r="E7" s="5" t="n">
        <v>341116</v>
      </c>
    </row>
    <row r="8" spans="1:5">
      <c r="A8" s="4" t="s">
        <v>32</v>
      </c>
      <c r="B8" s="5" t="n">
        <v>26005</v>
      </c>
      <c r="C8" s="5" t="n">
        <v>34168</v>
      </c>
      <c r="D8" s="5" t="n">
        <v>70637</v>
      </c>
      <c r="E8" s="5" t="n">
        <v>83476</v>
      </c>
    </row>
    <row r="9" spans="1:5">
      <c r="A9" s="4" t="s">
        <v>33</v>
      </c>
      <c r="B9" s="5" t="n">
        <v>7013</v>
      </c>
      <c r="C9" s="5" t="n">
        <v>8355</v>
      </c>
      <c r="D9" s="5" t="n">
        <v>21059</v>
      </c>
      <c r="E9" s="5" t="n">
        <v>25115</v>
      </c>
    </row>
    <row r="10" spans="1:5">
      <c r="A10" s="4" t="s">
        <v>34</v>
      </c>
      <c r="B10" s="5" t="n">
        <v>7850</v>
      </c>
      <c r="C10" s="5" t="n">
        <v>20910</v>
      </c>
      <c r="D10" s="5" t="n">
        <v>9238</v>
      </c>
      <c r="E10" s="5" t="n">
        <v>20910</v>
      </c>
    </row>
    <row r="11" spans="1:5">
      <c r="A11" s="4" t="s">
        <v>35</v>
      </c>
      <c r="B11" s="5" t="n">
        <v>-57165</v>
      </c>
      <c r="C11" s="5" t="n">
        <v>-24936</v>
      </c>
      <c r="D11" s="5" t="n">
        <v>-81070</v>
      </c>
      <c r="E11" s="5" t="n">
        <v>-42585</v>
      </c>
    </row>
    <row r="12" spans="1:5">
      <c r="A12" s="3" t="s">
        <v>36</v>
      </c>
    </row>
    <row r="13" spans="1:5">
      <c r="A13" s="4" t="s">
        <v>37</v>
      </c>
      <c r="B13" s="5" t="n">
        <v>1106</v>
      </c>
      <c r="C13" s="5" t="n">
        <v>727</v>
      </c>
      <c r="D13" s="5" t="n">
        <v>2827</v>
      </c>
      <c r="E13" s="5" t="n">
        <v>1966</v>
      </c>
    </row>
    <row r="14" spans="1:5">
      <c r="A14" s="4" t="s">
        <v>38</v>
      </c>
      <c r="B14" s="5" t="n">
        <v>-2</v>
      </c>
      <c r="C14" s="5" t="n">
        <v>-2</v>
      </c>
      <c r="D14" s="5" t="n">
        <v>-24</v>
      </c>
      <c r="E14" s="5" t="n">
        <v>-9</v>
      </c>
    </row>
    <row r="15" spans="1:5">
      <c r="A15" s="4" t="s">
        <v>39</v>
      </c>
      <c r="B15" s="5" t="n">
        <v>1104</v>
      </c>
      <c r="C15" s="5" t="n">
        <v>725</v>
      </c>
      <c r="D15" s="5" t="n">
        <v>2803</v>
      </c>
      <c r="E15" s="5" t="n">
        <v>1957</v>
      </c>
    </row>
    <row r="16" spans="1:5">
      <c r="A16" s="4" t="s">
        <v>40</v>
      </c>
      <c r="B16" s="5" t="n">
        <v>-58269</v>
      </c>
      <c r="C16" s="5" t="n">
        <v>-25661</v>
      </c>
      <c r="D16" s="5" t="n">
        <v>-83873</v>
      </c>
      <c r="E16" s="5" t="n">
        <v>-44542</v>
      </c>
    </row>
    <row r="17" spans="1:5">
      <c r="A17" s="4" t="s">
        <v>41</v>
      </c>
      <c r="B17" s="5" t="n">
        <v>0</v>
      </c>
      <c r="C17" s="5" t="n">
        <v>1252</v>
      </c>
      <c r="D17" s="5" t="n">
        <v>0</v>
      </c>
      <c r="E17" s="5" t="n">
        <v>1252</v>
      </c>
    </row>
    <row r="18" spans="1:5">
      <c r="A18" s="4" t="s">
        <v>42</v>
      </c>
      <c r="B18" s="7" t="n">
        <v>-58269</v>
      </c>
      <c r="C18" s="7" t="n">
        <v>-26913</v>
      </c>
      <c r="D18" s="7" t="n">
        <v>-83873</v>
      </c>
      <c r="E18" s="7" t="n">
        <v>-45794</v>
      </c>
    </row>
    <row r="19" spans="1:5">
      <c r="A19" s="3" t="s">
        <v>43</v>
      </c>
    </row>
    <row r="20" spans="1:5">
      <c r="A20" s="4" t="s">
        <v>44</v>
      </c>
      <c r="B20" s="8" t="n">
        <v>-2.1</v>
      </c>
      <c r="C20" s="8" t="n">
        <v>-0.97</v>
      </c>
      <c r="D20" s="8" t="n">
        <v>-3.02</v>
      </c>
      <c r="E20" s="8" t="n">
        <v>-1.65</v>
      </c>
    </row>
    <row r="21" spans="1:5">
      <c r="A21" s="4" t="s">
        <v>45</v>
      </c>
      <c r="B21" s="8" t="n">
        <v>-2.1</v>
      </c>
      <c r="C21" s="8" t="n">
        <v>-0.97</v>
      </c>
      <c r="D21" s="8" t="n">
        <v>-3.02</v>
      </c>
      <c r="E21" s="8" t="n">
        <v>-1.65</v>
      </c>
    </row>
    <row r="22" spans="1:5">
      <c r="A22" s="4" t="s">
        <v>46</v>
      </c>
      <c r="B22" s="5" t="n">
        <v>27806460</v>
      </c>
      <c r="C22" s="5" t="n">
        <v>27707978</v>
      </c>
      <c r="D22" s="5" t="n">
        <v>27783216</v>
      </c>
      <c r="E22" s="5" t="n">
        <v>27698789</v>
      </c>
    </row>
    <row r="23" spans="1:5">
      <c r="A23" s="4" t="s">
        <v>47</v>
      </c>
      <c r="B23" s="5" t="n">
        <v>27806460</v>
      </c>
      <c r="C23" s="5" t="n">
        <v>27707978</v>
      </c>
      <c r="D23" s="5" t="n">
        <v>27783216</v>
      </c>
      <c r="E23" s="5" t="n">
        <v>2769878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6</v>
      </c>
      <c r="B1" s="2" t="s">
        <v>1</v>
      </c>
    </row>
    <row r="2" spans="1:2">
      <c r="B2" s="2" t="s">
        <v>2</v>
      </c>
    </row>
    <row r="3" spans="1:2">
      <c r="A3" s="3" t="s">
        <v>155</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58</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92</v>
      </c>
      <c r="B1" s="2" t="s">
        <v>1</v>
      </c>
    </row>
    <row r="2" spans="1:2">
      <c r="B2" s="2" t="s">
        <v>2</v>
      </c>
    </row>
    <row r="3" spans="1:2">
      <c r="A3" s="3" t="s">
        <v>161</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31"/>
  </cols>
  <sheetData>
    <row r="1" spans="1:2">
      <c r="A1" s="1" t="s">
        <v>197</v>
      </c>
      <c r="B1" s="2" t="s">
        <v>1</v>
      </c>
    </row>
    <row r="2" spans="1:2">
      <c r="B2" s="2" t="s">
        <v>198</v>
      </c>
    </row>
    <row r="3" spans="1:2">
      <c r="A3" s="3" t="s">
        <v>143</v>
      </c>
    </row>
    <row r="4" spans="1:2">
      <c r="A4" s="4" t="s">
        <v>199</v>
      </c>
      <c r="B4" s="5" t="n">
        <v>220</v>
      </c>
    </row>
    <row r="5" spans="1:2">
      <c r="A5" s="4" t="s">
        <v>200</v>
      </c>
      <c r="B5" s="5" t="n">
        <v>19</v>
      </c>
    </row>
    <row r="6" spans="1:2">
      <c r="A6" s="4" t="s">
        <v>201</v>
      </c>
      <c r="B6" s="5" t="n">
        <v>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1"/>
    <col customWidth="1" max="6" min="6" width="21"/>
  </cols>
  <sheetData>
    <row r="1" spans="1:6">
      <c r="A1" s="1" t="s">
        <v>202</v>
      </c>
      <c r="B1" s="2" t="s">
        <v>25</v>
      </c>
      <c r="D1" s="2" t="s">
        <v>1</v>
      </c>
    </row>
    <row r="2" spans="1:6">
      <c r="B2" s="2" t="s">
        <v>203</v>
      </c>
      <c r="C2" s="2" t="s">
        <v>204</v>
      </c>
      <c r="D2" s="2" t="s">
        <v>203</v>
      </c>
      <c r="E2" s="2" t="s">
        <v>205</v>
      </c>
      <c r="F2" s="2" t="s">
        <v>206</v>
      </c>
    </row>
    <row r="3" spans="1:6">
      <c r="A3" s="3" t="s">
        <v>207</v>
      </c>
    </row>
    <row r="4" spans="1:6">
      <c r="A4" s="4" t="s">
        <v>58</v>
      </c>
      <c r="B4" s="7" t="n">
        <v>74365</v>
      </c>
      <c r="D4" s="7" t="n">
        <v>74365</v>
      </c>
      <c r="F4" s="7" t="n">
        <v>87472</v>
      </c>
    </row>
    <row r="5" spans="1:6">
      <c r="A5" s="4" t="s">
        <v>208</v>
      </c>
    </row>
    <row r="6" spans="1:6">
      <c r="A6" s="3" t="s">
        <v>207</v>
      </c>
    </row>
    <row r="7" spans="1:6">
      <c r="A7" s="4" t="s">
        <v>209</v>
      </c>
      <c r="B7" s="5" t="n">
        <v>21</v>
      </c>
    </row>
    <row r="8" spans="1:6">
      <c r="A8" s="4" t="s">
        <v>58</v>
      </c>
      <c r="B8" s="7" t="n">
        <v>7200</v>
      </c>
      <c r="D8" s="5" t="n">
        <v>7200</v>
      </c>
    </row>
    <row r="9" spans="1:6">
      <c r="A9" s="4" t="s">
        <v>210</v>
      </c>
      <c r="B9" s="7" t="n">
        <v>800</v>
      </c>
      <c r="D9" s="7" t="n">
        <v>800</v>
      </c>
    </row>
    <row r="10" spans="1:6">
      <c r="A10" s="4" t="s">
        <v>211</v>
      </c>
      <c r="B10" s="4" t="s">
        <v>212</v>
      </c>
    </row>
    <row r="11" spans="1:6">
      <c r="A11" s="4" t="s">
        <v>213</v>
      </c>
      <c r="B11" s="7" t="n">
        <v>6400</v>
      </c>
    </row>
    <row r="12" spans="1:6">
      <c r="A12" s="4" t="s">
        <v>214</v>
      </c>
    </row>
    <row r="13" spans="1:6">
      <c r="A13" s="3" t="s">
        <v>207</v>
      </c>
    </row>
    <row r="14" spans="1:6">
      <c r="A14" s="4" t="s">
        <v>209</v>
      </c>
      <c r="C14" s="5" t="n">
        <v>40</v>
      </c>
    </row>
    <row r="15" spans="1:6">
      <c r="A15" s="4" t="s">
        <v>58</v>
      </c>
      <c r="C15" s="7" t="n">
        <v>21700</v>
      </c>
      <c r="E15" s="7" t="n">
        <v>21700</v>
      </c>
    </row>
    <row r="16" spans="1:6">
      <c r="A16" s="4" t="s">
        <v>210</v>
      </c>
      <c r="C16" s="7" t="n">
        <v>800</v>
      </c>
      <c r="E16" s="5" t="n">
        <v>800</v>
      </c>
    </row>
    <row r="17" spans="1:6">
      <c r="A17" s="4" t="s">
        <v>211</v>
      </c>
      <c r="C17" s="4" t="s">
        <v>212</v>
      </c>
    </row>
    <row r="18" spans="1:6">
      <c r="A18" s="4" t="s">
        <v>213</v>
      </c>
      <c r="C18" s="7" t="n">
        <v>20900</v>
      </c>
      <c r="E18" s="7" t="n">
        <v>20900</v>
      </c>
    </row>
    <row r="19" spans="1:6">
      <c r="A19" s="4" t="s">
        <v>215</v>
      </c>
    </row>
    <row r="20" spans="1:6">
      <c r="A20" s="3" t="s">
        <v>207</v>
      </c>
    </row>
    <row r="21" spans="1:6">
      <c r="A21" s="4" t="s">
        <v>209</v>
      </c>
      <c r="D21" s="5" t="n">
        <v>37</v>
      </c>
    </row>
    <row r="22" spans="1:6">
      <c r="A22" s="4" t="s">
        <v>58</v>
      </c>
      <c r="B22" s="5" t="n">
        <v>3000</v>
      </c>
      <c r="D22" s="7" t="n">
        <v>3000</v>
      </c>
    </row>
    <row r="23" spans="1:6">
      <c r="A23" s="4" t="s">
        <v>210</v>
      </c>
      <c r="B23" s="5" t="n">
        <v>200</v>
      </c>
      <c r="D23" s="7" t="n">
        <v>200</v>
      </c>
    </row>
    <row r="24" spans="1:6">
      <c r="A24" s="4" t="s">
        <v>211</v>
      </c>
      <c r="D24" s="4" t="s">
        <v>212</v>
      </c>
    </row>
    <row r="25" spans="1:6">
      <c r="A25" s="4" t="s">
        <v>213</v>
      </c>
      <c r="B25" s="7" t="n">
        <v>1500</v>
      </c>
      <c r="D25" s="7" t="n">
        <v>28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216</v>
      </c>
      <c r="B1" s="2" t="s">
        <v>25</v>
      </c>
      <c r="D1" s="2" t="s">
        <v>1</v>
      </c>
    </row>
    <row r="2" spans="1:5">
      <c r="B2" s="2" t="s">
        <v>2</v>
      </c>
      <c r="C2" s="2" t="s">
        <v>26</v>
      </c>
      <c r="D2" s="2" t="s">
        <v>2</v>
      </c>
      <c r="E2" s="2" t="s">
        <v>26</v>
      </c>
    </row>
    <row r="3" spans="1:5">
      <c r="A3" s="3" t="s">
        <v>217</v>
      </c>
    </row>
    <row r="4" spans="1:5">
      <c r="A4" s="4" t="s">
        <v>218</v>
      </c>
      <c r="D4" s="7" t="n">
        <v>87472</v>
      </c>
    </row>
    <row r="5" spans="1:5">
      <c r="A5" s="4" t="s">
        <v>219</v>
      </c>
      <c r="B5" s="7" t="n">
        <v>7850</v>
      </c>
      <c r="C5" s="7" t="n">
        <v>20910</v>
      </c>
      <c r="D5" s="5" t="n">
        <v>9238</v>
      </c>
      <c r="E5" s="7" t="n">
        <v>20910</v>
      </c>
    </row>
    <row r="6" spans="1:5">
      <c r="A6" s="4" t="s">
        <v>220</v>
      </c>
    </row>
    <row r="7" spans="1:5">
      <c r="A7" s="3" t="s">
        <v>217</v>
      </c>
    </row>
    <row r="8" spans="1:5">
      <c r="A8" s="4" t="s">
        <v>218</v>
      </c>
      <c r="B8" s="5" t="n">
        <v>8900</v>
      </c>
      <c r="C8" s="5" t="n">
        <v>21700</v>
      </c>
      <c r="D8" s="5" t="n">
        <v>10200</v>
      </c>
      <c r="E8" s="5" t="n">
        <v>21700</v>
      </c>
    </row>
    <row r="9" spans="1:5">
      <c r="A9" s="4" t="s">
        <v>219</v>
      </c>
      <c r="B9" s="5" t="n">
        <v>7900</v>
      </c>
      <c r="C9" s="5" t="n">
        <v>20900</v>
      </c>
      <c r="D9" s="5" t="n">
        <v>9200</v>
      </c>
      <c r="E9" s="5" t="n">
        <v>20900</v>
      </c>
    </row>
    <row r="10" spans="1:5">
      <c r="A10" s="4" t="s">
        <v>221</v>
      </c>
      <c r="B10" s="7" t="n">
        <v>1000</v>
      </c>
      <c r="C10" s="7" t="n">
        <v>800</v>
      </c>
      <c r="D10" s="7" t="n">
        <v>1000</v>
      </c>
      <c r="E10" s="7" t="n">
        <v>8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22</v>
      </c>
      <c r="B1" s="2" t="s">
        <v>2</v>
      </c>
      <c r="C1" s="2" t="s">
        <v>49</v>
      </c>
    </row>
    <row r="2" spans="1:3">
      <c r="A2" s="3" t="s">
        <v>217</v>
      </c>
    </row>
    <row r="3" spans="1:3">
      <c r="A3" s="4" t="s">
        <v>223</v>
      </c>
      <c r="B3" s="7" t="n">
        <v>278673</v>
      </c>
      <c r="C3" s="7" t="n">
        <v>293506</v>
      </c>
    </row>
    <row r="4" spans="1:3">
      <c r="A4" s="4" t="s">
        <v>224</v>
      </c>
      <c r="B4" s="5" t="n">
        <v>-204308</v>
      </c>
      <c r="C4" s="5" t="n">
        <v>-206034</v>
      </c>
    </row>
    <row r="5" spans="1:3">
      <c r="A5" s="4" t="s">
        <v>58</v>
      </c>
      <c r="B5" s="5" t="n">
        <v>74365</v>
      </c>
      <c r="C5" s="5" t="n">
        <v>87472</v>
      </c>
    </row>
    <row r="6" spans="1:3">
      <c r="A6" s="4" t="s">
        <v>225</v>
      </c>
    </row>
    <row r="7" spans="1:3">
      <c r="A7" s="3" t="s">
        <v>217</v>
      </c>
    </row>
    <row r="8" spans="1:3">
      <c r="A8" s="4" t="s">
        <v>223</v>
      </c>
      <c r="B8" s="5" t="n">
        <v>24071</v>
      </c>
      <c r="C8" s="5" t="n">
        <v>23700</v>
      </c>
    </row>
    <row r="9" spans="1:3">
      <c r="A9" s="4" t="s">
        <v>226</v>
      </c>
    </row>
    <row r="10" spans="1:3">
      <c r="A10" s="3" t="s">
        <v>217</v>
      </c>
    </row>
    <row r="11" spans="1:3">
      <c r="A11" s="4" t="s">
        <v>223</v>
      </c>
      <c r="B11" s="5" t="n">
        <v>144844</v>
      </c>
      <c r="C11" s="5" t="n">
        <v>150390</v>
      </c>
    </row>
    <row r="12" spans="1:3">
      <c r="A12" s="4" t="s">
        <v>227</v>
      </c>
    </row>
    <row r="13" spans="1:3">
      <c r="A13" s="3" t="s">
        <v>217</v>
      </c>
    </row>
    <row r="14" spans="1:3">
      <c r="A14" s="4" t="s">
        <v>223</v>
      </c>
      <c r="B14" s="5" t="n">
        <v>1737</v>
      </c>
      <c r="C14" s="5" t="n">
        <v>1757</v>
      </c>
    </row>
    <row r="15" spans="1:3">
      <c r="A15" s="4" t="s">
        <v>228</v>
      </c>
    </row>
    <row r="16" spans="1:3">
      <c r="A16" s="3" t="s">
        <v>217</v>
      </c>
    </row>
    <row r="17" spans="1:3">
      <c r="A17" s="4" t="s">
        <v>223</v>
      </c>
      <c r="B17" s="5" t="n">
        <v>10337</v>
      </c>
      <c r="C17" s="5" t="n">
        <v>11959</v>
      </c>
    </row>
    <row r="18" spans="1:3">
      <c r="A18" s="4" t="s">
        <v>229</v>
      </c>
    </row>
    <row r="19" spans="1:3">
      <c r="A19" s="3" t="s">
        <v>217</v>
      </c>
    </row>
    <row r="20" spans="1:3">
      <c r="A20" s="4" t="s">
        <v>223</v>
      </c>
      <c r="B20" s="5" t="n">
        <v>96858</v>
      </c>
      <c r="C20" s="5" t="n">
        <v>103908</v>
      </c>
    </row>
    <row r="21" spans="1:3">
      <c r="A21" s="4" t="s">
        <v>230</v>
      </c>
    </row>
    <row r="22" spans="1:3">
      <c r="A22" s="3" t="s">
        <v>217</v>
      </c>
    </row>
    <row r="23" spans="1:3">
      <c r="A23" s="4" t="s">
        <v>223</v>
      </c>
      <c r="B23" s="7" t="n">
        <v>826</v>
      </c>
      <c r="C23" s="7" t="n">
        <v>179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1</v>
      </c>
      <c r="B1" s="2" t="s">
        <v>25</v>
      </c>
      <c r="D1" s="2" t="s">
        <v>1</v>
      </c>
    </row>
    <row r="2" spans="1:5">
      <c r="B2" s="2" t="s">
        <v>2</v>
      </c>
      <c r="C2" s="2" t="s">
        <v>26</v>
      </c>
      <c r="D2" s="2" t="s">
        <v>2</v>
      </c>
      <c r="E2" s="2" t="s">
        <v>26</v>
      </c>
    </row>
    <row r="3" spans="1:5">
      <c r="A3" s="3" t="s">
        <v>152</v>
      </c>
    </row>
    <row r="4" spans="1:5">
      <c r="A4" s="4" t="s">
        <v>42</v>
      </c>
      <c r="B4" s="7" t="n">
        <v>-58269</v>
      </c>
      <c r="C4" s="7" t="n">
        <v>-26913</v>
      </c>
      <c r="D4" s="7" t="n">
        <v>-83873</v>
      </c>
      <c r="E4" s="7" t="n">
        <v>-45794</v>
      </c>
    </row>
    <row r="5" spans="1:5">
      <c r="A5" s="4" t="s">
        <v>232</v>
      </c>
      <c r="B5" s="5" t="n">
        <v>27806460</v>
      </c>
      <c r="C5" s="5" t="n">
        <v>27707978</v>
      </c>
      <c r="D5" s="5" t="n">
        <v>27783216</v>
      </c>
      <c r="E5" s="5" t="n">
        <v>27698789</v>
      </c>
    </row>
    <row r="6" spans="1:5">
      <c r="A6" s="4" t="s">
        <v>233</v>
      </c>
      <c r="B6" s="5" t="n">
        <v>27806460</v>
      </c>
      <c r="C6" s="5" t="n">
        <v>27707978</v>
      </c>
      <c r="D6" s="5" t="n">
        <v>27783216</v>
      </c>
      <c r="E6" s="5" t="n">
        <v>27698789</v>
      </c>
    </row>
    <row r="7" spans="1:5">
      <c r="A7" s="3" t="s">
        <v>234</v>
      </c>
    </row>
    <row r="8" spans="1:5">
      <c r="A8" s="4" t="s">
        <v>44</v>
      </c>
      <c r="B8" s="8" t="n">
        <v>-2.1</v>
      </c>
      <c r="C8" s="8" t="n">
        <v>-0.97</v>
      </c>
      <c r="D8" s="8" t="n">
        <v>-3.02</v>
      </c>
      <c r="E8" s="8" t="n">
        <v>-1.65</v>
      </c>
    </row>
    <row r="9" spans="1:5">
      <c r="A9" s="4" t="s">
        <v>45</v>
      </c>
      <c r="B9" s="8" t="n">
        <v>-2.1</v>
      </c>
      <c r="C9" s="8" t="n">
        <v>-0.97</v>
      </c>
      <c r="D9" s="8" t="n">
        <v>-3.02</v>
      </c>
      <c r="E9" s="8" t="n">
        <v>-1.6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5</v>
      </c>
      <c r="B1" s="2" t="s">
        <v>25</v>
      </c>
      <c r="D1" s="2" t="s">
        <v>1</v>
      </c>
    </row>
    <row r="2" spans="1:5">
      <c r="B2" s="2" t="s">
        <v>2</v>
      </c>
      <c r="C2" s="2" t="s">
        <v>26</v>
      </c>
      <c r="D2" s="2" t="s">
        <v>2</v>
      </c>
      <c r="E2" s="2" t="s">
        <v>26</v>
      </c>
    </row>
    <row r="3" spans="1:5">
      <c r="A3" s="3" t="s">
        <v>152</v>
      </c>
    </row>
    <row r="4" spans="1:5">
      <c r="A4" s="4" t="s">
        <v>236</v>
      </c>
      <c r="B4" s="5" t="n">
        <v>2018490</v>
      </c>
      <c r="C4" s="5" t="n">
        <v>3238355</v>
      </c>
      <c r="D4" s="5" t="n">
        <v>2197979</v>
      </c>
      <c r="E4" s="5" t="n">
        <v>336001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37</v>
      </c>
      <c r="B1" s="2" t="s">
        <v>2</v>
      </c>
      <c r="C1" s="2" t="s">
        <v>49</v>
      </c>
    </row>
    <row r="2" spans="1:3">
      <c r="A2" s="3" t="s">
        <v>238</v>
      </c>
    </row>
    <row r="3" spans="1:3">
      <c r="A3" s="4" t="s">
        <v>239</v>
      </c>
      <c r="B3" s="7" t="n">
        <v>210820</v>
      </c>
      <c r="C3" s="7" t="n">
        <v>256559</v>
      </c>
    </row>
    <row r="4" spans="1:3">
      <c r="A4" s="4" t="s">
        <v>240</v>
      </c>
    </row>
    <row r="5" spans="1:3">
      <c r="A5" s="3" t="s">
        <v>238</v>
      </c>
    </row>
    <row r="6" spans="1:3">
      <c r="A6" s="4" t="s">
        <v>239</v>
      </c>
      <c r="B6" s="5" t="n">
        <v>120144</v>
      </c>
      <c r="C6" s="5" t="n">
        <v>126025</v>
      </c>
    </row>
    <row r="7" spans="1:3">
      <c r="A7" s="4" t="s">
        <v>241</v>
      </c>
    </row>
    <row r="8" spans="1:3">
      <c r="A8" s="3" t="s">
        <v>238</v>
      </c>
    </row>
    <row r="9" spans="1:3">
      <c r="A9" s="4" t="s">
        <v>239</v>
      </c>
      <c r="B9" s="5" t="n">
        <v>71020</v>
      </c>
      <c r="C9" s="5" t="n">
        <v>109418</v>
      </c>
    </row>
    <row r="10" spans="1:3">
      <c r="A10" s="4" t="s">
        <v>242</v>
      </c>
    </row>
    <row r="11" spans="1:3">
      <c r="A11" s="3" t="s">
        <v>238</v>
      </c>
    </row>
    <row r="12" spans="1:3">
      <c r="A12" s="4" t="s">
        <v>239</v>
      </c>
      <c r="B12" s="7" t="n">
        <v>19656</v>
      </c>
      <c r="C12" s="7" t="n">
        <v>2111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v>
      </c>
      <c r="B1" s="2" t="s">
        <v>2</v>
      </c>
      <c r="C1" s="2" t="s">
        <v>49</v>
      </c>
    </row>
    <row r="2" spans="1:3">
      <c r="A2" s="3" t="s">
        <v>50</v>
      </c>
    </row>
    <row r="3" spans="1:3">
      <c r="A3" s="4" t="s">
        <v>51</v>
      </c>
      <c r="B3" s="7" t="n">
        <v>1953</v>
      </c>
      <c r="C3" s="7" t="n">
        <v>3703</v>
      </c>
    </row>
    <row r="4" spans="1:3">
      <c r="A4" s="4" t="s">
        <v>52</v>
      </c>
      <c r="B4" s="5" t="n">
        <v>20653</v>
      </c>
      <c r="C4" s="5" t="n">
        <v>11106</v>
      </c>
    </row>
    <row r="5" spans="1:3">
      <c r="A5" s="4" t="s">
        <v>53</v>
      </c>
      <c r="B5" s="5" t="n">
        <v>19764</v>
      </c>
      <c r="C5" s="5" t="n">
        <v>14937</v>
      </c>
    </row>
    <row r="6" spans="1:3">
      <c r="A6" s="4" t="s">
        <v>54</v>
      </c>
      <c r="B6" s="5" t="n">
        <v>210820</v>
      </c>
      <c r="C6" s="5" t="n">
        <v>256559</v>
      </c>
    </row>
    <row r="7" spans="1:3">
      <c r="A7" s="4" t="s">
        <v>55</v>
      </c>
      <c r="B7" s="5" t="n">
        <v>5545</v>
      </c>
      <c r="C7" s="5" t="n">
        <v>6333</v>
      </c>
    </row>
    <row r="8" spans="1:3">
      <c r="A8" s="4" t="s">
        <v>56</v>
      </c>
      <c r="B8" s="5" t="n">
        <v>68</v>
      </c>
      <c r="C8" s="5" t="n">
        <v>1130</v>
      </c>
    </row>
    <row r="9" spans="1:3">
      <c r="A9" s="4" t="s">
        <v>57</v>
      </c>
      <c r="B9" s="5" t="n">
        <v>258803</v>
      </c>
      <c r="C9" s="5" t="n">
        <v>293768</v>
      </c>
    </row>
    <row r="10" spans="1:3">
      <c r="A10" s="4" t="s">
        <v>58</v>
      </c>
      <c r="B10" s="5" t="n">
        <v>74365</v>
      </c>
      <c r="C10" s="5" t="n">
        <v>87472</v>
      </c>
    </row>
    <row r="11" spans="1:3">
      <c r="A11" s="4" t="s">
        <v>59</v>
      </c>
      <c r="B11" s="5" t="n">
        <v>2192</v>
      </c>
      <c r="C11" s="5" t="n">
        <v>1257</v>
      </c>
    </row>
    <row r="12" spans="1:3">
      <c r="A12" s="4" t="s">
        <v>60</v>
      </c>
      <c r="B12" s="5" t="n">
        <v>2930</v>
      </c>
      <c r="C12" s="5" t="n">
        <v>2855</v>
      </c>
    </row>
    <row r="13" spans="1:3">
      <c r="A13" s="4" t="s">
        <v>61</v>
      </c>
      <c r="B13" s="5" t="n">
        <v>79487</v>
      </c>
      <c r="C13" s="5" t="n">
        <v>91584</v>
      </c>
    </row>
    <row r="14" spans="1:3">
      <c r="A14" s="4" t="s">
        <v>62</v>
      </c>
      <c r="B14" s="5" t="n">
        <v>338290</v>
      </c>
      <c r="C14" s="5" t="n">
        <v>385352</v>
      </c>
    </row>
    <row r="15" spans="1:3">
      <c r="A15" s="3" t="s">
        <v>63</v>
      </c>
    </row>
    <row r="16" spans="1:3">
      <c r="A16" s="4" t="s">
        <v>64</v>
      </c>
      <c r="B16" s="5" t="n">
        <v>99037</v>
      </c>
      <c r="C16" s="5" t="n">
        <v>107474</v>
      </c>
    </row>
    <row r="17" spans="1:3">
      <c r="A17" s="4" t="s">
        <v>65</v>
      </c>
      <c r="B17" s="5" t="n">
        <v>30250</v>
      </c>
      <c r="C17" s="5" t="n">
        <v>0</v>
      </c>
    </row>
    <row r="18" spans="1:3">
      <c r="A18" s="4" t="s">
        <v>66</v>
      </c>
      <c r="B18" s="5" t="n">
        <v>61970</v>
      </c>
      <c r="C18" s="5" t="n">
        <v>43235</v>
      </c>
    </row>
    <row r="19" spans="1:3">
      <c r="A19" s="4" t="s">
        <v>67</v>
      </c>
      <c r="B19" s="5" t="n">
        <v>42765</v>
      </c>
      <c r="C19" s="5" t="n">
        <v>43370</v>
      </c>
    </row>
    <row r="20" spans="1:3">
      <c r="A20" s="4" t="s">
        <v>68</v>
      </c>
      <c r="B20" s="5" t="n">
        <v>234022</v>
      </c>
      <c r="C20" s="5" t="n">
        <v>194079</v>
      </c>
    </row>
    <row r="21" spans="1:3">
      <c r="A21" s="3" t="s">
        <v>69</v>
      </c>
    </row>
    <row r="22" spans="1:3">
      <c r="A22" s="4" t="s">
        <v>70</v>
      </c>
      <c r="B22" s="5" t="n">
        <v>50438</v>
      </c>
      <c r="C22" s="5" t="n">
        <v>59101</v>
      </c>
    </row>
    <row r="23" spans="1:3">
      <c r="A23" s="4" t="s">
        <v>71</v>
      </c>
      <c r="B23" s="5" t="n">
        <v>15224</v>
      </c>
      <c r="C23" s="5" t="n">
        <v>10818</v>
      </c>
    </row>
    <row r="24" spans="1:3">
      <c r="A24" s="4" t="s">
        <v>72</v>
      </c>
      <c r="B24" s="5" t="n">
        <v>65662</v>
      </c>
      <c r="C24" s="5" t="n">
        <v>69919</v>
      </c>
    </row>
    <row r="25" spans="1:3">
      <c r="A25" s="4" t="s">
        <v>73</v>
      </c>
      <c r="B25" s="5" t="n">
        <v>299684</v>
      </c>
      <c r="C25" s="5" t="n">
        <v>263998</v>
      </c>
    </row>
    <row r="26" spans="1:3">
      <c r="A26" s="3" t="s">
        <v>74</v>
      </c>
    </row>
    <row r="27" spans="1:3">
      <c r="A27" s="4" t="s">
        <v>75</v>
      </c>
      <c r="B27" s="5" t="n">
        <v>0</v>
      </c>
      <c r="C27" s="5" t="n">
        <v>0</v>
      </c>
    </row>
    <row r="28" spans="1:3">
      <c r="A28" s="4" t="s">
        <v>76</v>
      </c>
      <c r="B28" s="5" t="n">
        <v>4</v>
      </c>
      <c r="C28" s="5" t="n">
        <v>4</v>
      </c>
    </row>
    <row r="29" spans="1:3">
      <c r="A29" s="4" t="s">
        <v>77</v>
      </c>
      <c r="B29" s="5" t="n">
        <v>305450</v>
      </c>
      <c r="C29" s="5" t="n">
        <v>304325</v>
      </c>
    </row>
    <row r="30" spans="1:3">
      <c r="A30" s="4" t="s">
        <v>78</v>
      </c>
      <c r="B30" s="5" t="n">
        <v>-116620</v>
      </c>
      <c r="C30" s="5" t="n">
        <v>-32747</v>
      </c>
    </row>
    <row r="31" spans="1:3">
      <c r="A31" s="4" t="s">
        <v>79</v>
      </c>
      <c r="B31" s="5" t="n">
        <v>-150228</v>
      </c>
      <c r="C31" s="5" t="n">
        <v>-150228</v>
      </c>
    </row>
    <row r="32" spans="1:3">
      <c r="A32" s="4" t="s">
        <v>80</v>
      </c>
      <c r="B32" s="5" t="n">
        <v>38606</v>
      </c>
      <c r="C32" s="5" t="n">
        <v>121354</v>
      </c>
    </row>
    <row r="33" spans="1:3">
      <c r="A33" s="4" t="s">
        <v>81</v>
      </c>
      <c r="B33" s="7" t="n">
        <v>338290</v>
      </c>
      <c r="C33" s="7" t="n">
        <v>3853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43</v>
      </c>
      <c r="B1" s="2" t="s">
        <v>2</v>
      </c>
      <c r="C1" s="2" t="s">
        <v>49</v>
      </c>
    </row>
    <row r="2" spans="1:3">
      <c r="A2" s="3" t="s">
        <v>244</v>
      </c>
    </row>
    <row r="3" spans="1:3">
      <c r="A3" s="4" t="s">
        <v>65</v>
      </c>
      <c r="B3" s="7" t="n">
        <v>30250000</v>
      </c>
      <c r="C3" s="7" t="n">
        <v>0</v>
      </c>
    </row>
    <row r="4" spans="1:3">
      <c r="A4" s="4" t="s">
        <v>245</v>
      </c>
    </row>
    <row r="5" spans="1:3">
      <c r="A5" s="3" t="s">
        <v>244</v>
      </c>
    </row>
    <row r="6" spans="1:3">
      <c r="A6" s="4" t="s">
        <v>65</v>
      </c>
      <c r="B6" s="7" t="n">
        <v>30250000</v>
      </c>
      <c r="C6" s="7"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246</v>
      </c>
      <c r="B1" s="2" t="s">
        <v>247</v>
      </c>
      <c r="C1" s="2" t="s">
        <v>2</v>
      </c>
      <c r="D1" s="2" t="s">
        <v>248</v>
      </c>
      <c r="E1" s="2" t="s">
        <v>49</v>
      </c>
    </row>
    <row r="2" spans="1:5">
      <c r="A2" s="3" t="s">
        <v>249</v>
      </c>
    </row>
    <row r="3" spans="1:5">
      <c r="A3" s="4" t="s">
        <v>250</v>
      </c>
      <c r="B3" s="7" t="n">
        <v>300000000</v>
      </c>
      <c r="D3" s="7" t="n">
        <v>400000000</v>
      </c>
    </row>
    <row r="4" spans="1:5">
      <c r="A4" s="4" t="s">
        <v>251</v>
      </c>
      <c r="C4" s="4" t="s">
        <v>252</v>
      </c>
    </row>
    <row r="5" spans="1:5">
      <c r="A5" s="4" t="s">
        <v>253</v>
      </c>
      <c r="B5" s="4" t="s">
        <v>254</v>
      </c>
      <c r="D5" s="4" t="s">
        <v>254</v>
      </c>
    </row>
    <row r="6" spans="1:5">
      <c r="A6" s="4" t="s">
        <v>255</v>
      </c>
      <c r="B6" s="7" t="n">
        <v>15000000</v>
      </c>
      <c r="D6" s="7" t="n">
        <v>20000000</v>
      </c>
    </row>
    <row r="7" spans="1:5">
      <c r="A7" s="4" t="s">
        <v>256</v>
      </c>
      <c r="B7" s="4" t="s">
        <v>212</v>
      </c>
      <c r="D7" s="4" t="s">
        <v>257</v>
      </c>
    </row>
    <row r="8" spans="1:5">
      <c r="A8" s="4" t="s">
        <v>65</v>
      </c>
      <c r="C8" s="7" t="n">
        <v>30250000</v>
      </c>
      <c r="E8" s="7" t="n">
        <v>0</v>
      </c>
    </row>
    <row r="9" spans="1:5">
      <c r="A9" s="4" t="s">
        <v>245</v>
      </c>
    </row>
    <row r="10" spans="1:5">
      <c r="A10" s="3" t="s">
        <v>249</v>
      </c>
    </row>
    <row r="11" spans="1:5">
      <c r="A11" s="4" t="s">
        <v>250</v>
      </c>
      <c r="B11" s="7" t="n">
        <v>280000000</v>
      </c>
    </row>
    <row r="12" spans="1:5">
      <c r="A12" s="4" t="s">
        <v>258</v>
      </c>
      <c r="B12" s="4" t="s">
        <v>259</v>
      </c>
    </row>
    <row r="13" spans="1:5">
      <c r="A13" s="4" t="s">
        <v>260</v>
      </c>
      <c r="B13" s="4" t="s">
        <v>259</v>
      </c>
    </row>
    <row r="14" spans="1:5">
      <c r="A14" s="4" t="s">
        <v>65</v>
      </c>
      <c r="C14" s="5" t="n">
        <v>30250000</v>
      </c>
      <c r="E14" s="5" t="n">
        <v>0</v>
      </c>
    </row>
    <row r="15" spans="1:5">
      <c r="A15" s="4" t="s">
        <v>261</v>
      </c>
      <c r="C15" s="7" t="n">
        <v>94100000</v>
      </c>
      <c r="E15" s="7" t="n">
        <v>139900000</v>
      </c>
    </row>
    <row r="16" spans="1:5">
      <c r="A16" s="4" t="s">
        <v>262</v>
      </c>
    </row>
    <row r="17" spans="1:5">
      <c r="A17" s="3" t="s">
        <v>249</v>
      </c>
    </row>
    <row r="18" spans="1:5">
      <c r="A18" s="4" t="s">
        <v>250</v>
      </c>
      <c r="B18" s="7" t="n">
        <v>20000000</v>
      </c>
    </row>
    <row r="19" spans="1:5">
      <c r="A19" s="4" t="s">
        <v>263</v>
      </c>
      <c r="B19" s="4" t="s">
        <v>264</v>
      </c>
    </row>
    <row r="20" spans="1:5">
      <c r="A20" s="4" t="s">
        <v>265</v>
      </c>
      <c r="B20" s="4" t="s">
        <v>254</v>
      </c>
    </row>
    <row r="21" spans="1:5">
      <c r="A21" s="4" t="s">
        <v>266</v>
      </c>
    </row>
    <row r="22" spans="1:5">
      <c r="A22" s="3" t="s">
        <v>249</v>
      </c>
    </row>
    <row r="23" spans="1:5">
      <c r="A23" s="4" t="s">
        <v>267</v>
      </c>
      <c r="B23" s="4" t="s">
        <v>268</v>
      </c>
    </row>
    <row r="24" spans="1:5">
      <c r="A24" s="4" t="s">
        <v>269</v>
      </c>
      <c r="B24" s="4" t="s">
        <v>270</v>
      </c>
    </row>
    <row r="25" spans="1:5">
      <c r="A25" s="4" t="s">
        <v>271</v>
      </c>
      <c r="B25" s="5" t="n">
        <v>1</v>
      </c>
    </row>
    <row r="26" spans="1:5">
      <c r="A26" s="4" t="s">
        <v>272</v>
      </c>
    </row>
    <row r="27" spans="1:5">
      <c r="A27" s="3" t="s">
        <v>249</v>
      </c>
    </row>
    <row r="28" spans="1:5">
      <c r="A28" s="4" t="s">
        <v>267</v>
      </c>
      <c r="B28" s="4" t="s">
        <v>268</v>
      </c>
    </row>
    <row r="29" spans="1:5">
      <c r="A29" s="4" t="s">
        <v>269</v>
      </c>
      <c r="B29" s="4" t="s">
        <v>264</v>
      </c>
    </row>
    <row r="30" spans="1:5">
      <c r="A30" s="4" t="s">
        <v>271</v>
      </c>
      <c r="B30" s="5" t="n">
        <v>1</v>
      </c>
    </row>
    <row r="31" spans="1:5">
      <c r="A31" s="4" t="s">
        <v>273</v>
      </c>
    </row>
    <row r="32" spans="1:5">
      <c r="A32" s="3" t="s">
        <v>249</v>
      </c>
    </row>
    <row r="33" spans="1:5">
      <c r="A33" s="4" t="s">
        <v>267</v>
      </c>
      <c r="B33" s="4" t="s">
        <v>274</v>
      </c>
    </row>
    <row r="34" spans="1:5">
      <c r="A34" s="4" t="s">
        <v>275</v>
      </c>
    </row>
    <row r="35" spans="1:5">
      <c r="A35" s="3" t="s">
        <v>249</v>
      </c>
    </row>
    <row r="36" spans="1:5">
      <c r="A36" s="4" t="s">
        <v>276</v>
      </c>
      <c r="B36" s="4" t="s">
        <v>274</v>
      </c>
    </row>
    <row r="37" spans="1:5">
      <c r="A37" s="4" t="s">
        <v>277</v>
      </c>
    </row>
    <row r="38" spans="1:5">
      <c r="A38" s="3" t="s">
        <v>249</v>
      </c>
    </row>
    <row r="39" spans="1:5">
      <c r="A39" s="4" t="s">
        <v>276</v>
      </c>
      <c r="B39" s="4" t="s">
        <v>278</v>
      </c>
    </row>
    <row r="40" spans="1:5">
      <c r="A40" s="4" t="s">
        <v>279</v>
      </c>
    </row>
    <row r="41" spans="1:5">
      <c r="A41" s="3" t="s">
        <v>249</v>
      </c>
    </row>
    <row r="42" spans="1:5">
      <c r="A42" s="4" t="s">
        <v>271</v>
      </c>
      <c r="D42" s="5" t="n">
        <v>1</v>
      </c>
    </row>
    <row r="43" spans="1:5">
      <c r="A43" s="4" t="s">
        <v>280</v>
      </c>
    </row>
    <row r="44" spans="1:5">
      <c r="A44" s="3" t="s">
        <v>249</v>
      </c>
    </row>
    <row r="45" spans="1:5">
      <c r="A45" s="4" t="s">
        <v>281</v>
      </c>
      <c r="B45" s="4" t="s">
        <v>282</v>
      </c>
    </row>
    <row r="46" spans="1:5">
      <c r="A46" s="4" t="s">
        <v>283</v>
      </c>
    </row>
    <row r="47" spans="1:5">
      <c r="A47" s="3" t="s">
        <v>249</v>
      </c>
    </row>
    <row r="48" spans="1:5">
      <c r="A48" s="4" t="s">
        <v>284</v>
      </c>
      <c r="C48" s="4" t="s">
        <v>285</v>
      </c>
      <c r="E48" s="4" t="s">
        <v>286</v>
      </c>
    </row>
    <row r="49" spans="1:5">
      <c r="A49" s="4" t="s">
        <v>287</v>
      </c>
    </row>
    <row r="50" spans="1:5">
      <c r="A50" s="3" t="s">
        <v>249</v>
      </c>
    </row>
    <row r="51" spans="1:5">
      <c r="A51" s="4" t="s">
        <v>284</v>
      </c>
      <c r="C51" s="4" t="s">
        <v>28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289</v>
      </c>
      <c r="B1" s="2" t="s">
        <v>1</v>
      </c>
    </row>
    <row r="2" spans="1:2">
      <c r="B2" s="2" t="s">
        <v>290</v>
      </c>
    </row>
    <row r="3" spans="1:2">
      <c r="A3" s="3" t="s">
        <v>291</v>
      </c>
    </row>
    <row r="4" spans="1:2">
      <c r="A4" s="4" t="s">
        <v>292</v>
      </c>
      <c r="B4" s="5" t="n">
        <v>2827168</v>
      </c>
    </row>
    <row r="5" spans="1:2">
      <c r="A5" s="4" t="s">
        <v>293</v>
      </c>
      <c r="B5" s="5" t="n">
        <v>0</v>
      </c>
    </row>
    <row r="6" spans="1:2">
      <c r="A6" s="4" t="s">
        <v>294</v>
      </c>
      <c r="B6" s="5" t="n">
        <v>0</v>
      </c>
    </row>
    <row r="7" spans="1:2">
      <c r="A7" s="4" t="s">
        <v>295</v>
      </c>
      <c r="B7" s="5" t="n">
        <v>-137001</v>
      </c>
    </row>
    <row r="8" spans="1:2">
      <c r="A8" s="4" t="s">
        <v>296</v>
      </c>
      <c r="B8" s="5" t="n">
        <v>-1291229</v>
      </c>
    </row>
    <row r="9" spans="1:2">
      <c r="A9" s="4" t="s">
        <v>297</v>
      </c>
      <c r="B9" s="5" t="n">
        <v>1398938</v>
      </c>
    </row>
    <row r="10" spans="1:2">
      <c r="A10" s="3" t="s">
        <v>298</v>
      </c>
    </row>
    <row r="11" spans="1:2">
      <c r="A11" s="4" t="s">
        <v>299</v>
      </c>
      <c r="B11" s="8" t="n">
        <v>11.86</v>
      </c>
    </row>
    <row r="12" spans="1:2">
      <c r="A12" s="4" t="s">
        <v>300</v>
      </c>
      <c r="B12" s="5" t="n">
        <v>0</v>
      </c>
    </row>
    <row r="13" spans="1:2">
      <c r="A13" s="4" t="s">
        <v>301</v>
      </c>
      <c r="B13" s="5" t="n">
        <v>0</v>
      </c>
    </row>
    <row r="14" spans="1:2">
      <c r="A14" s="4" t="s">
        <v>302</v>
      </c>
      <c r="B14" s="10" t="n">
        <v>6.83</v>
      </c>
    </row>
    <row r="15" spans="1:2">
      <c r="A15" s="4" t="s">
        <v>303</v>
      </c>
      <c r="B15" s="10" t="n">
        <v>13.06</v>
      </c>
    </row>
    <row r="16" spans="1:2">
      <c r="A16" s="4" t="s">
        <v>304</v>
      </c>
      <c r="B16" s="8" t="n">
        <v>11.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5</v>
      </c>
      <c r="B1" s="2" t="s">
        <v>1</v>
      </c>
    </row>
    <row r="2" spans="1:3">
      <c r="B2" s="2" t="s">
        <v>2</v>
      </c>
      <c r="C2" s="2" t="s">
        <v>306</v>
      </c>
    </row>
    <row r="3" spans="1:3">
      <c r="A3" s="3" t="s">
        <v>307</v>
      </c>
    </row>
    <row r="4" spans="1:3">
      <c r="A4" s="4" t="s">
        <v>308</v>
      </c>
      <c r="C4" s="5" t="n">
        <v>9000000</v>
      </c>
    </row>
    <row r="5" spans="1:3">
      <c r="A5" s="4" t="s">
        <v>309</v>
      </c>
    </row>
    <row r="6" spans="1:3">
      <c r="A6" s="3" t="s">
        <v>307</v>
      </c>
    </row>
    <row r="7" spans="1:3">
      <c r="A7" s="4" t="s">
        <v>310</v>
      </c>
      <c r="B7" s="5" t="n">
        <v>1339530</v>
      </c>
    </row>
    <row r="8" spans="1:3">
      <c r="A8" s="4" t="s">
        <v>311</v>
      </c>
      <c r="B8" s="4" t="s">
        <v>312</v>
      </c>
    </row>
    <row r="9" spans="1:3">
      <c r="A9" s="4" t="s">
        <v>313</v>
      </c>
      <c r="B9" s="8" t="n">
        <v>1.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14</v>
      </c>
      <c r="B1" s="2" t="s">
        <v>1</v>
      </c>
    </row>
    <row r="2" spans="1:2">
      <c r="B2" s="2" t="s">
        <v>290</v>
      </c>
    </row>
    <row r="3" spans="1:2">
      <c r="A3" s="3" t="s">
        <v>315</v>
      </c>
    </row>
    <row r="4" spans="1:2">
      <c r="A4" s="4" t="s">
        <v>292</v>
      </c>
      <c r="B4" s="5" t="n">
        <v>370383</v>
      </c>
    </row>
    <row r="5" spans="1:2">
      <c r="A5" s="4" t="s">
        <v>293</v>
      </c>
      <c r="B5" s="5" t="n">
        <v>1339530</v>
      </c>
    </row>
    <row r="6" spans="1:2">
      <c r="A6" s="4" t="s">
        <v>316</v>
      </c>
      <c r="B6" s="5" t="n">
        <v>-121654</v>
      </c>
    </row>
    <row r="7" spans="1:2">
      <c r="A7" s="4" t="s">
        <v>295</v>
      </c>
      <c r="B7" s="5" t="n">
        <v>-185047</v>
      </c>
    </row>
    <row r="8" spans="1:2">
      <c r="A8" s="4" t="s">
        <v>297</v>
      </c>
      <c r="B8" s="5" t="n">
        <v>1403212</v>
      </c>
    </row>
    <row r="9" spans="1:2">
      <c r="A9" s="3" t="s">
        <v>317</v>
      </c>
    </row>
    <row r="10" spans="1:2">
      <c r="A10" s="4" t="s">
        <v>299</v>
      </c>
      <c r="B10" s="8" t="n">
        <v>4.83</v>
      </c>
    </row>
    <row r="11" spans="1:2">
      <c r="A11" s="4" t="s">
        <v>300</v>
      </c>
      <c r="B11" s="10" t="n">
        <v>1.67</v>
      </c>
    </row>
    <row r="12" spans="1:2">
      <c r="A12" s="4" t="s">
        <v>318</v>
      </c>
      <c r="B12" s="10" t="n">
        <v>5.65</v>
      </c>
    </row>
    <row r="13" spans="1:2">
      <c r="A13" s="4" t="s">
        <v>302</v>
      </c>
      <c r="B13" s="10" t="n">
        <v>2.46</v>
      </c>
    </row>
    <row r="14" spans="1:2">
      <c r="A14" s="4" t="s">
        <v>304</v>
      </c>
      <c r="B14" s="8" t="n">
        <v>2.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1"/>
  </cols>
  <sheetData>
    <row r="1" spans="1:2">
      <c r="A1" s="1" t="s">
        <v>319</v>
      </c>
      <c r="B1" s="2" t="s">
        <v>320</v>
      </c>
    </row>
    <row r="2" spans="1:2">
      <c r="A2" s="4" t="s">
        <v>321</v>
      </c>
    </row>
    <row r="3" spans="1:2">
      <c r="A3" s="3" t="s">
        <v>322</v>
      </c>
    </row>
    <row r="4" spans="1:2">
      <c r="A4" s="4" t="s">
        <v>323</v>
      </c>
      <c r="B4" s="7" t="n">
        <v>27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v>
      </c>
      <c r="B1" s="2" t="s">
        <v>2</v>
      </c>
      <c r="C1" s="2" t="s">
        <v>49</v>
      </c>
    </row>
    <row r="2" spans="1:3">
      <c r="A2" s="3" t="s">
        <v>83</v>
      </c>
    </row>
    <row r="3" spans="1:3">
      <c r="A3" s="4" t="s">
        <v>84</v>
      </c>
      <c r="B3" s="7" t="n">
        <v>11</v>
      </c>
      <c r="C3" s="7" t="n">
        <v>5</v>
      </c>
    </row>
    <row r="4" spans="1:3">
      <c r="A4" s="4" t="s">
        <v>85</v>
      </c>
      <c r="B4" s="9" t="n">
        <v>0.0001</v>
      </c>
      <c r="C4" s="9" t="n">
        <v>0.0001</v>
      </c>
    </row>
    <row r="5" spans="1:3">
      <c r="A5" s="4" t="s">
        <v>86</v>
      </c>
      <c r="B5" s="5" t="n">
        <v>10000000</v>
      </c>
      <c r="C5" s="5" t="n">
        <v>10000000</v>
      </c>
    </row>
    <row r="6" spans="1:3">
      <c r="A6" s="4" t="s">
        <v>87</v>
      </c>
      <c r="B6" s="5" t="n">
        <v>0</v>
      </c>
      <c r="C6" s="5" t="n">
        <v>0</v>
      </c>
    </row>
    <row r="7" spans="1:3">
      <c r="A7" s="4" t="s">
        <v>88</v>
      </c>
      <c r="B7" s="5" t="n">
        <v>0</v>
      </c>
      <c r="C7" s="5" t="n">
        <v>0</v>
      </c>
    </row>
    <row r="8" spans="1:3">
      <c r="A8" s="4" t="s">
        <v>89</v>
      </c>
      <c r="B8" s="9" t="n">
        <v>0.0001</v>
      </c>
      <c r="C8" s="9" t="n">
        <v>0.0001</v>
      </c>
    </row>
    <row r="9" spans="1:3">
      <c r="A9" s="4" t="s">
        <v>90</v>
      </c>
      <c r="B9" s="5" t="n">
        <v>150000000</v>
      </c>
      <c r="C9" s="5" t="n">
        <v>150000000</v>
      </c>
    </row>
    <row r="10" spans="1:3">
      <c r="A10" s="4" t="s">
        <v>91</v>
      </c>
      <c r="B10" s="5" t="n">
        <v>41303240</v>
      </c>
      <c r="C10" s="5" t="n">
        <v>41204660</v>
      </c>
    </row>
    <row r="11" spans="1:3">
      <c r="A11" s="4" t="s">
        <v>92</v>
      </c>
      <c r="B11" s="5" t="n">
        <v>27806558</v>
      </c>
      <c r="C11" s="5" t="n">
        <v>27707978</v>
      </c>
    </row>
    <row r="12" spans="1:3">
      <c r="A12" s="4" t="s">
        <v>93</v>
      </c>
      <c r="B12" s="5" t="n">
        <v>13496682</v>
      </c>
      <c r="C12" s="5" t="n">
        <v>1349668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26</v>
      </c>
    </row>
    <row r="3" spans="1:3">
      <c r="A3" s="3" t="s">
        <v>95</v>
      </c>
    </row>
    <row r="4" spans="1:3">
      <c r="A4" s="4" t="s">
        <v>42</v>
      </c>
      <c r="B4" s="7" t="n">
        <v>-83873</v>
      </c>
      <c r="C4" s="7" t="n">
        <v>-45794</v>
      </c>
    </row>
    <row r="5" spans="1:3">
      <c r="A5" s="3" t="s">
        <v>96</v>
      </c>
    </row>
    <row r="6" spans="1:3">
      <c r="A6" s="4" t="s">
        <v>97</v>
      </c>
      <c r="B6" s="5" t="n">
        <v>21059</v>
      </c>
      <c r="C6" s="5" t="n">
        <v>25115</v>
      </c>
    </row>
    <row r="7" spans="1:3">
      <c r="A7" s="4" t="s">
        <v>98</v>
      </c>
      <c r="B7" s="5" t="n">
        <v>378</v>
      </c>
      <c r="C7" s="5" t="n">
        <v>404</v>
      </c>
    </row>
    <row r="8" spans="1:3">
      <c r="A8" s="4" t="s">
        <v>99</v>
      </c>
      <c r="B8" s="5" t="n">
        <v>1169</v>
      </c>
      <c r="C8" s="5" t="n">
        <v>2423</v>
      </c>
    </row>
    <row r="9" spans="1:3">
      <c r="A9" s="4" t="s">
        <v>100</v>
      </c>
      <c r="B9" s="5" t="n">
        <v>126</v>
      </c>
      <c r="C9" s="5" t="n">
        <v>0</v>
      </c>
    </row>
    <row r="10" spans="1:3">
      <c r="A10" s="4" t="s">
        <v>101</v>
      </c>
      <c r="B10" s="5" t="n">
        <v>147</v>
      </c>
      <c r="C10" s="5" t="n">
        <v>60</v>
      </c>
    </row>
    <row r="11" spans="1:3">
      <c r="A11" s="4" t="s">
        <v>34</v>
      </c>
      <c r="B11" s="5" t="n">
        <v>9238</v>
      </c>
      <c r="C11" s="5" t="n">
        <v>20910</v>
      </c>
    </row>
    <row r="12" spans="1:3">
      <c r="A12" s="4" t="s">
        <v>102</v>
      </c>
      <c r="B12" s="5" t="n">
        <v>0</v>
      </c>
      <c r="C12" s="5" t="n">
        <v>812</v>
      </c>
    </row>
    <row r="13" spans="1:3">
      <c r="A13" s="3" t="s">
        <v>103</v>
      </c>
    </row>
    <row r="14" spans="1:3">
      <c r="A14" s="4" t="s">
        <v>104</v>
      </c>
      <c r="B14" s="5" t="n">
        <v>-9547</v>
      </c>
      <c r="C14" s="5" t="n">
        <v>-3036</v>
      </c>
    </row>
    <row r="15" spans="1:3">
      <c r="A15" s="4" t="s">
        <v>53</v>
      </c>
      <c r="B15" s="5" t="n">
        <v>-4827</v>
      </c>
      <c r="C15" s="5" t="n">
        <v>-1512</v>
      </c>
    </row>
    <row r="16" spans="1:3">
      <c r="A16" s="4" t="s">
        <v>105</v>
      </c>
      <c r="B16" s="5" t="n">
        <v>45739</v>
      </c>
      <c r="C16" s="5" t="n">
        <v>-82854</v>
      </c>
    </row>
    <row r="17" spans="1:3">
      <c r="A17" s="4" t="s">
        <v>56</v>
      </c>
      <c r="B17" s="5" t="n">
        <v>1062</v>
      </c>
      <c r="C17" s="5" t="n">
        <v>4864</v>
      </c>
    </row>
    <row r="18" spans="1:3">
      <c r="A18" s="4" t="s">
        <v>106</v>
      </c>
      <c r="B18" s="5" t="n">
        <v>923</v>
      </c>
      <c r="C18" s="5" t="n">
        <v>-352</v>
      </c>
    </row>
    <row r="19" spans="1:3">
      <c r="A19" s="4" t="s">
        <v>64</v>
      </c>
      <c r="B19" s="5" t="n">
        <v>3681</v>
      </c>
      <c r="C19" s="5" t="n">
        <v>62456</v>
      </c>
    </row>
    <row r="20" spans="1:3">
      <c r="A20" s="4" t="s">
        <v>66</v>
      </c>
      <c r="B20" s="5" t="n">
        <v>18735</v>
      </c>
      <c r="C20" s="5" t="n">
        <v>-557</v>
      </c>
    </row>
    <row r="21" spans="1:3">
      <c r="A21" s="4" t="s">
        <v>107</v>
      </c>
      <c r="B21" s="5" t="n">
        <v>0</v>
      </c>
      <c r="C21" s="5" t="n">
        <v>1129</v>
      </c>
    </row>
    <row r="22" spans="1:3">
      <c r="A22" s="4" t="s">
        <v>67</v>
      </c>
      <c r="B22" s="5" t="n">
        <v>-649</v>
      </c>
      <c r="C22" s="5" t="n">
        <v>11148</v>
      </c>
    </row>
    <row r="23" spans="1:3">
      <c r="A23" s="4" t="s">
        <v>70</v>
      </c>
      <c r="B23" s="5" t="n">
        <v>-8663</v>
      </c>
      <c r="C23" s="5" t="n">
        <v>-6409</v>
      </c>
    </row>
    <row r="24" spans="1:3">
      <c r="A24" s="4" t="s">
        <v>71</v>
      </c>
      <c r="B24" s="5" t="n">
        <v>4606</v>
      </c>
      <c r="C24" s="5" t="n">
        <v>-1010</v>
      </c>
    </row>
    <row r="25" spans="1:3">
      <c r="A25" s="4" t="s">
        <v>108</v>
      </c>
      <c r="B25" s="5" t="n">
        <v>-696</v>
      </c>
      <c r="C25" s="5" t="n">
        <v>-12203</v>
      </c>
    </row>
    <row r="26" spans="1:3">
      <c r="A26" s="3" t="s">
        <v>109</v>
      </c>
    </row>
    <row r="27" spans="1:3">
      <c r="A27" s="4" t="s">
        <v>110</v>
      </c>
      <c r="B27" s="5" t="n">
        <v>-18533</v>
      </c>
      <c r="C27" s="5" t="n">
        <v>-10406</v>
      </c>
    </row>
    <row r="28" spans="1:3">
      <c r="A28" s="4" t="s">
        <v>111</v>
      </c>
      <c r="B28" s="5" t="n">
        <v>69</v>
      </c>
      <c r="C28" s="5" t="n">
        <v>80</v>
      </c>
    </row>
    <row r="29" spans="1:3">
      <c r="A29" s="4" t="s">
        <v>112</v>
      </c>
      <c r="B29" s="5" t="n">
        <v>-210</v>
      </c>
      <c r="C29" s="5" t="n">
        <v>-160</v>
      </c>
    </row>
    <row r="30" spans="1:3">
      <c r="A30" s="4" t="s">
        <v>113</v>
      </c>
      <c r="B30" s="5" t="n">
        <v>-18674</v>
      </c>
      <c r="C30" s="5" t="n">
        <v>-10486</v>
      </c>
    </row>
    <row r="31" spans="1:3">
      <c r="A31" s="3" t="s">
        <v>114</v>
      </c>
    </row>
    <row r="32" spans="1:3">
      <c r="A32" s="4" t="s">
        <v>115</v>
      </c>
      <c r="B32" s="5" t="n">
        <v>30250</v>
      </c>
      <c r="C32" s="5" t="n">
        <v>0</v>
      </c>
    </row>
    <row r="33" spans="1:3">
      <c r="A33" s="4" t="s">
        <v>116</v>
      </c>
      <c r="B33" s="5" t="n">
        <v>-11191</v>
      </c>
      <c r="C33" s="5" t="n">
        <v>-676</v>
      </c>
    </row>
    <row r="34" spans="1:3">
      <c r="A34" s="4" t="s">
        <v>117</v>
      </c>
      <c r="B34" s="5" t="n">
        <v>-1439</v>
      </c>
      <c r="C34" s="5" t="n">
        <v>0</v>
      </c>
    </row>
    <row r="35" spans="1:3">
      <c r="A35" s="4" t="s">
        <v>118</v>
      </c>
      <c r="B35" s="5" t="n">
        <v>17620</v>
      </c>
      <c r="C35" s="5" t="n">
        <v>-676</v>
      </c>
    </row>
    <row r="36" spans="1:3">
      <c r="A36" s="4" t="s">
        <v>119</v>
      </c>
      <c r="B36" s="5" t="n">
        <v>-1750</v>
      </c>
      <c r="C36" s="5" t="n">
        <v>-23365</v>
      </c>
    </row>
    <row r="37" spans="1:3">
      <c r="A37" s="3" t="s">
        <v>120</v>
      </c>
    </row>
    <row r="38" spans="1:3">
      <c r="A38" s="4" t="s">
        <v>121</v>
      </c>
      <c r="B38" s="5" t="n">
        <v>3703</v>
      </c>
      <c r="C38" s="5" t="n">
        <v>30401</v>
      </c>
    </row>
    <row r="39" spans="1:3">
      <c r="A39" s="4" t="s">
        <v>122</v>
      </c>
      <c r="B39" s="5" t="n">
        <v>1953</v>
      </c>
      <c r="C39" s="5" t="n">
        <v>7036</v>
      </c>
    </row>
    <row r="40" spans="1:3">
      <c r="A40" s="3" t="s">
        <v>123</v>
      </c>
    </row>
    <row r="41" spans="1:3">
      <c r="A41" s="4" t="s">
        <v>124</v>
      </c>
      <c r="B41" s="5" t="n">
        <v>2496</v>
      </c>
      <c r="C41" s="5" t="n">
        <v>1572</v>
      </c>
    </row>
    <row r="42" spans="1:3">
      <c r="A42" s="4" t="s">
        <v>125</v>
      </c>
      <c r="B42" s="5" t="n">
        <v>-1067</v>
      </c>
      <c r="C42" s="5" t="n">
        <v>-4721</v>
      </c>
    </row>
    <row r="43" spans="1:3">
      <c r="A43" s="4" t="s">
        <v>126</v>
      </c>
      <c r="B43" s="7" t="n">
        <v>338</v>
      </c>
      <c r="C43" s="7" t="n">
        <v>50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27"/>
    <col customWidth="1" max="6" min="6" width="20"/>
    <col customWidth="1" max="7" min="7" width="30"/>
  </cols>
  <sheetData>
    <row r="1" spans="1:7">
      <c r="A1" s="1" t="s">
        <v>127</v>
      </c>
      <c r="B1" s="2" t="s">
        <v>128</v>
      </c>
      <c r="C1" s="2" t="s">
        <v>129</v>
      </c>
      <c r="D1" s="2" t="s">
        <v>130</v>
      </c>
      <c r="E1" s="2" t="s">
        <v>131</v>
      </c>
      <c r="F1" s="2" t="s">
        <v>132</v>
      </c>
      <c r="G1" s="2" t="s">
        <v>133</v>
      </c>
    </row>
    <row r="2" spans="1:7">
      <c r="A2" s="4" t="s">
        <v>134</v>
      </c>
      <c r="B2" s="7" t="n">
        <v>121354</v>
      </c>
      <c r="C2" s="7" t="n">
        <v>4</v>
      </c>
      <c r="D2" s="7" t="n">
        <v>0</v>
      </c>
      <c r="E2" s="7" t="n">
        <v>304325</v>
      </c>
      <c r="F2" s="7" t="n">
        <v>-32747</v>
      </c>
      <c r="G2" s="7" t="n">
        <v>-150228</v>
      </c>
    </row>
    <row r="3" spans="1:7">
      <c r="A3" s="4" t="s">
        <v>135</v>
      </c>
      <c r="C3" s="5" t="n">
        <v>27707978</v>
      </c>
    </row>
    <row r="4" spans="1:7">
      <c r="A4" s="3" t="s">
        <v>136</v>
      </c>
    </row>
    <row r="5" spans="1:7">
      <c r="A5" s="4" t="s">
        <v>42</v>
      </c>
      <c r="B5" s="5" t="n">
        <v>-83873</v>
      </c>
      <c r="F5" s="5" t="n">
        <v>-83873</v>
      </c>
    </row>
    <row r="6" spans="1:7">
      <c r="A6" s="4" t="s">
        <v>137</v>
      </c>
      <c r="B6" s="5" t="n">
        <v>-44</v>
      </c>
      <c r="E6" s="5" t="n">
        <v>-44</v>
      </c>
    </row>
    <row r="7" spans="1:7">
      <c r="A7" s="4" t="s">
        <v>138</v>
      </c>
      <c r="C7" s="5" t="n">
        <v>98580</v>
      </c>
    </row>
    <row r="8" spans="1:7">
      <c r="A8" s="4" t="s">
        <v>139</v>
      </c>
      <c r="B8" s="5" t="n">
        <v>1169</v>
      </c>
      <c r="E8" s="5" t="n">
        <v>1169</v>
      </c>
    </row>
    <row r="9" spans="1:7">
      <c r="A9" s="4" t="s">
        <v>140</v>
      </c>
      <c r="B9" s="7" t="n">
        <v>38606</v>
      </c>
      <c r="C9" s="7" t="n">
        <v>4</v>
      </c>
      <c r="D9" s="7" t="n">
        <v>0</v>
      </c>
      <c r="E9" s="7" t="n">
        <v>305450</v>
      </c>
      <c r="F9" s="7" t="n">
        <v>-116620</v>
      </c>
      <c r="G9" s="7" t="n">
        <v>-150228</v>
      </c>
    </row>
    <row r="10" spans="1:7">
      <c r="A10" s="4" t="s">
        <v>141</v>
      </c>
      <c r="C10" s="5" t="n">
        <v>2780655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26T07:04:55Z</dcterms:created>
  <dcterms:modified xmlns:dcterms="http://purl.org/dc/terms/" xmlns:xsi="http://www.w3.org/2001/XMLSchema-instance" xsi:type="dcterms:W3CDTF">2017-01-26T07:04:55Z</dcterms:modified>
</cp:coreProperties>
</file>